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densed Consolidated Statemen" sheetId="5" r:id="rId5"/>
    <s:sheet name="Condensed Consolidated Stateme6" sheetId="6" r:id="rId6"/>
    <s:sheet name="Condensed Consolidated Stateme7" sheetId="7" r:id="rId7"/>
    <s:sheet name="Supplemental Disclosure of Non-" sheetId="8" r:id="rId8"/>
    <s:sheet name="The Company and Basis of Presen" sheetId="9" r:id="rId9"/>
    <s:sheet name="Summary of Significant Accounti" sheetId="10" r:id="rId10"/>
    <s:sheet name="Business Acquisitions" sheetId="11" r:id="rId11"/>
    <s:sheet name="Furniture and Equipment" sheetId="12" r:id="rId12"/>
    <s:sheet name="Acquired Intangible Assets" sheetId="13" r:id="rId13"/>
    <s:sheet name="Notes Payable and Other Long-Te" sheetId="14" r:id="rId14"/>
    <s:sheet name="Stockholders' Equity" sheetId="15" r:id="rId15"/>
    <s:sheet name="Variable Interest Entity and Re" sheetId="16" r:id="rId16"/>
    <s:sheet name="Fair Value Measurements" sheetId="17" r:id="rId17"/>
    <s:sheet name="Provision for Income Taxes" sheetId="18" r:id="rId18"/>
    <s:sheet name="Share-Based Compensation" sheetId="19" r:id="rId19"/>
    <s:sheet name="Contingencies" sheetId="20" r:id="rId20"/>
    <s:sheet name="Operating and Geographic Segmen" sheetId="21" r:id="rId21"/>
    <s:sheet name="Subsequent Event" sheetId="22" r:id="rId22"/>
    <s:sheet name="Summary of Significant Accoun23" sheetId="23" r:id="rId23"/>
    <s:sheet name="Summary of Significant Accoun24" sheetId="24" r:id="rId24"/>
    <s:sheet name="Furniture and Equipment (Tables" sheetId="25" r:id="rId25"/>
    <s:sheet name="Acquired Intangible Assets (Tab" sheetId="26" r:id="rId26"/>
    <s:sheet name="Notes Payable and Other Long-27" sheetId="27" r:id="rId27"/>
    <s:sheet name="Fair Value Measurements (Tables" sheetId="28" r:id="rId28"/>
    <s:sheet name="Provision for Income Taxes (Tab" sheetId="29" r:id="rId29"/>
    <s:sheet name="Share-Based Compensation (Table" sheetId="30" r:id="rId30"/>
    <s:sheet name="Contingencies (Tables)" sheetId="31" r:id="rId31"/>
    <s:sheet name="Operating and Geographic Segm32" sheetId="32" r:id="rId32"/>
    <s:sheet name="The Company and Basis of Pres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Business Acquisitions - Additio" sheetId="38" r:id="rId38"/>
    <s:sheet name="Furniture and Equipment - Sched" sheetId="39" r:id="rId39"/>
    <s:sheet name="Furniture and Equipment - Addit" sheetId="40" r:id="rId40"/>
    <s:sheet name="Acquired Intangible Assets - Sc" sheetId="41" r:id="rId41"/>
    <s:sheet name="Acquired Intangible Assets - Ad" sheetId="42" r:id="rId42"/>
    <s:sheet name="Acquired Intangible Assets - 43" sheetId="43" r:id="rId43"/>
    <s:sheet name="Notes Payable and Other Long-44" sheetId="44" r:id="rId44"/>
    <s:sheet name="Notes Payable and Other Long-45" sheetId="45" r:id="rId45"/>
    <s:sheet name="Notes Payable and Other Long-46" sheetId="46" r:id="rId46"/>
    <s:sheet name="Stockholders' Equity - Addition" sheetId="47" r:id="rId47"/>
    <s:sheet name="Variable Interest Entity and 48" sheetId="48" r:id="rId48"/>
    <s:sheet name="Fair Value Measurements - Sched" sheetId="49" r:id="rId49"/>
    <s:sheet name="Fair Value Measurements - Addit" sheetId="50" r:id="rId50"/>
    <s:sheet name="Fair Value Measurements - Fair " sheetId="51" r:id="rId51"/>
    <s:sheet name="Provision for Income Taxes - Sc" sheetId="52" r:id="rId52"/>
    <s:sheet name="Provision for Income Taxes - Ad" sheetId="53" r:id="rId53"/>
    <s:sheet name="Share-Based Compensation - Addi" sheetId="54" r:id="rId54"/>
    <s:sheet name="Share-Based Compensation - Sche" sheetId="55" r:id="rId55"/>
    <s:sheet name="Share-Based Compensation - Sc56" sheetId="56" r:id="rId56"/>
    <s:sheet name="Share-Based Compensation - Sc57" sheetId="57" r:id="rId57"/>
    <s:sheet name="Contingencies - Additional Info" sheetId="58" r:id="rId58"/>
    <s:sheet name="Contingencies - Schedule of Pot" sheetId="59" r:id="rId59"/>
    <s:sheet name="Operating and Geographic Segm60" sheetId="60" r:id="rId60"/>
    <s:sheet name="Operating and Geographic Segm61" sheetId="61" r:id="rId61"/>
    <s:sheet name="Operating and Geographic Segm62" sheetId="62" r:id="rId62"/>
    <s:sheet name="Subsequent Event - Additional I" sheetId="63" r:id="rId63"/>
  </s:sheets>
  <s:definedNames/>
  <s:calcPr calcId="124519" calcMode="auto" fullCalcOnLoad="1"/>
</s:workbook>
</file>

<file path=xl/sharedStrings.xml><?xml version="1.0" encoding="utf-8"?>
<sst xmlns="http://schemas.openxmlformats.org/spreadsheetml/2006/main" uniqueCount="675">
  <si>
    <t>Document and Entity Information - shares</t>
  </si>
  <si>
    <t>6 Months Ended</t>
  </si>
  <si>
    <t>Dec. 31, 2015</t>
  </si>
  <si>
    <t>Feb. 11,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RLGT</t>
  </si>
  <si>
    <t>Entity Registrant Name</t>
  </si>
  <si>
    <t>RADIANT LOGISTICS, INC</t>
  </si>
  <si>
    <t>Entity Central Index Key</t>
  </si>
  <si>
    <t>Current Fiscal Year End Date</t>
  </si>
  <si>
    <t>--06-30</t>
  </si>
  <si>
    <t>Entity Filer Category</t>
  </si>
  <si>
    <t>Smaller Reporting Company</t>
  </si>
  <si>
    <t>Entity Common Stock, Shares Outstanding</t>
  </si>
  <si>
    <t>Condensed Consolidated Balance Sheets - USD ($)</t>
  </si>
  <si>
    <t>Jun. 30, 2015</t>
  </si>
  <si>
    <t>Current assets:</t>
  </si>
  <si>
    <t>Cash and cash equivalents</t>
  </si>
  <si>
    <t>Accounts receivable, net of allowance of $1,819,512 and $1,551,202, respectively</t>
  </si>
  <si>
    <t>Employee and other receivables</t>
  </si>
  <si>
    <t>Income tax deposit</t>
  </si>
  <si>
    <t>Prepaid expenses and other current assets</t>
  </si>
  <si>
    <t>Deferred tax asset</t>
  </si>
  <si>
    <t>Total current assets</t>
  </si>
  <si>
    <t>Furniture and equipment, net</t>
  </si>
  <si>
    <t>Acquired intangibles, net</t>
  </si>
  <si>
    <t>Goodwill</t>
  </si>
  <si>
    <t>Deposits and other assets</t>
  </si>
  <si>
    <t>Total long-term assets</t>
  </si>
  <si>
    <t>Total assets</t>
  </si>
  <si>
    <t>Current liabilities:</t>
  </si>
  <si>
    <t>Accounts payable and accrued transportation costs</t>
  </si>
  <si>
    <t>Commissions payable</t>
  </si>
  <si>
    <t>Other accrued costs</t>
  </si>
  <si>
    <t>Due to former shareholders of acquired operations</t>
  </si>
  <si>
    <t>Current portion of notes payable</t>
  </si>
  <si>
    <t>Current portion of contingent consideration</t>
  </si>
  <si>
    <t>Current portion of transition and lease termination liability</t>
  </si>
  <si>
    <t>Other current liabilities</t>
  </si>
  <si>
    <t>Total current liabilities</t>
  </si>
  <si>
    <t>Notes payable, net of current portion</t>
  </si>
  <si>
    <t>Contingent consideration, net of current portion</t>
  </si>
  <si>
    <t>Transition and lease termination liability, net of current portion</t>
  </si>
  <si>
    <t>Deferred rent liability</t>
  </si>
  <si>
    <t>Deferred tax liability</t>
  </si>
  <si>
    <t>Other long-term liabilities</t>
  </si>
  <si>
    <t>Total long-term liabilities</t>
  </si>
  <si>
    <t>Total liabilities</t>
  </si>
  <si>
    <t>Stockholders' equity:</t>
  </si>
  <si>
    <t>Preferred stock, $0.001 par value, 5,000,000 shares authorized; 839,200 shares issued and outstanding, liquidation preference of $20,980,000</t>
  </si>
  <si>
    <t>Common stock, $0.001 par value, 100,000,000 shares authorized; 48,743,581 and 42,563,224 shares issued and outstanding, respectively</t>
  </si>
  <si>
    <t>Additional paid-in capital</t>
  </si>
  <si>
    <t>Deferred compensation</t>
  </si>
  <si>
    <t>Retained earnings</t>
  </si>
  <si>
    <t>Accumulated other comprehensive income (loss)</t>
  </si>
  <si>
    <t>Total Radiant Logistics, Inc. stockholders’ equity</t>
  </si>
  <si>
    <t>Non-controlling interest</t>
  </si>
  <si>
    <t>Total stockholders’ equity</t>
  </si>
  <si>
    <t>Total liabilities and stockholders’ equity</t>
  </si>
  <si>
    <t>Condensed Consolidated Balance Sheets (Parenthetical) - USD ($)</t>
  </si>
  <si>
    <t>Statement Of Financial Position [Abstract]</t>
  </si>
  <si>
    <t>Allowance for accounts receivable</t>
  </si>
  <si>
    <t>Preferred stock, par value</t>
  </si>
  <si>
    <t>Preferred stock, shares authorized</t>
  </si>
  <si>
    <t>Preferred stock, shares issued</t>
  </si>
  <si>
    <t>Preferred stock, shares outstanding</t>
  </si>
  <si>
    <t>Preferred stock, shares liquidation preference</t>
  </si>
  <si>
    <t>Common stock, par value</t>
  </si>
  <si>
    <t>Common stock, shares authorized</t>
  </si>
  <si>
    <t>Common stock, shares issued</t>
  </si>
  <si>
    <t>Common stock, shares outstanding</t>
  </si>
  <si>
    <t>Consolidated Statements of Operations and Comprehensive Income - USD ($)</t>
  </si>
  <si>
    <t>3 Months Ended</t>
  </si>
  <si>
    <t>Dec. 31, 2014</t>
  </si>
  <si>
    <t>Income Statement [Abstract]</t>
  </si>
  <si>
    <t>Revenues</t>
  </si>
  <si>
    <t>Cost of transportation</t>
  </si>
  <si>
    <t>Net revenues</t>
  </si>
  <si>
    <t>Operating partner commissions</t>
  </si>
  <si>
    <t>Personnel costs</t>
  </si>
  <si>
    <t>Selling, general and administrative expenses</t>
  </si>
  <si>
    <t>Depreciation and amortization</t>
  </si>
  <si>
    <t>Transition and lease termination costs</t>
  </si>
  <si>
    <t>Impairment of acquired intangible assets</t>
  </si>
  <si>
    <t>Change in contingent consideration</t>
  </si>
  <si>
    <t>Total operating expenses</t>
  </si>
  <si>
    <t>Income (loss) from operations</t>
  </si>
  <si>
    <t>Other income (expense):</t>
  </si>
  <si>
    <t>Interest income</t>
  </si>
  <si>
    <t>Interest expense</t>
  </si>
  <si>
    <t>Foreign exchange gain</t>
  </si>
  <si>
    <t>Other</t>
  </si>
  <si>
    <t>Total other income (expense):</t>
  </si>
  <si>
    <t>Income (loss) before income tax expense</t>
  </si>
  <si>
    <t>Income tax benefit (expense)</t>
  </si>
  <si>
    <t>Net income (loss)</t>
  </si>
  <si>
    <t>Less: Net income attributable to non-controlling interest</t>
  </si>
  <si>
    <t>Net income (loss) attributable to Radiant Logistics, Inc.</t>
  </si>
  <si>
    <t>Less: Preferred stock dividends</t>
  </si>
  <si>
    <t>Net income (loss) attributable to common stockholders</t>
  </si>
  <si>
    <t>Other comprehensive income (loss):</t>
  </si>
  <si>
    <t>Foreign currency translation gain</t>
  </si>
  <si>
    <t>Comprehensive income (loss)</t>
  </si>
  <si>
    <t>Net income (loss) per common share - basic and diluted</t>
  </si>
  <si>
    <t>Weighted average shares outstanding:</t>
  </si>
  <si>
    <t>Basic shares</t>
  </si>
  <si>
    <t>Diluted shares</t>
  </si>
  <si>
    <t>Condensed Consolidated Statement of Stockholders' Equity - 6 months ended Dec. 31, 2015 - USD ($)</t>
  </si>
  <si>
    <t>Total</t>
  </si>
  <si>
    <t>Copper Logistics Incorporated</t>
  </si>
  <si>
    <t>Preferred Stock</t>
  </si>
  <si>
    <t>Common Stock</t>
  </si>
  <si>
    <t>Common StockCopper Logistics Incorporated</t>
  </si>
  <si>
    <t>Additional Paid-in Capital</t>
  </si>
  <si>
    <t>Additional Paid-in CapitalCopper Logistics Incorporated</t>
  </si>
  <si>
    <t>Deferred Compensation</t>
  </si>
  <si>
    <t>Retained Earnings</t>
  </si>
  <si>
    <t>Accumulated Other Comprehensive Income (Loss)</t>
  </si>
  <si>
    <t>Non-Controlling Interest</t>
  </si>
  <si>
    <t>Balance at Jun. 30, 2015</t>
  </si>
  <si>
    <t>Balance, shares at Jun. 30, 2015</t>
  </si>
  <si>
    <t>Issuance of common stock</t>
  </si>
  <si>
    <t>Issuance of common stock, shares</t>
  </si>
  <si>
    <t>Share-based compensation</t>
  </si>
  <si>
    <t>Amortization of deferred compensation</t>
  </si>
  <si>
    <t>Cashless exercise of stock options</t>
  </si>
  <si>
    <t>Cashless exercise of stock options, shares</t>
  </si>
  <si>
    <t>Tax benefit from exercise of stock options</t>
  </si>
  <si>
    <t>Preferred dividends paid</t>
  </si>
  <si>
    <t>Distribution to non- controlling interest</t>
  </si>
  <si>
    <t>Comprehensive income</t>
  </si>
  <si>
    <t>Balance at Dec. 31, 2015</t>
  </si>
  <si>
    <t>Balance, shares at Dec. 31, 2015</t>
  </si>
  <si>
    <t>Condensed Consolidated Statement of Stockholders' Equity (Parenthetical) - Common Stock</t>
  </si>
  <si>
    <t>Dec. 31, 2015USD ($)$ / shares</t>
  </si>
  <si>
    <t>Issuance price per share</t>
  </si>
  <si>
    <t>Common stock, offering costs | $</t>
  </si>
  <si>
    <t>Condensed Consolidated Statements of Cash Flows - USD ($)</t>
  </si>
  <si>
    <t>CASH FLOWS PROVIDED BY OPERATING ACTIVITIES</t>
  </si>
  <si>
    <t>ADJUSTMENTS TO RECONCILE NET INCOME TO NET CASH PROVIDED BY OPERATING ACTIVITIES</t>
  </si>
  <si>
    <t>share-based compensation expense</t>
  </si>
  <si>
    <t>amortization of intangibles</t>
  </si>
  <si>
    <t>depreciation and leasehold amortization</t>
  </si>
  <si>
    <t>deferred income tax benefit</t>
  </si>
  <si>
    <t>amortization of loan fees</t>
  </si>
  <si>
    <t>loss on impairment of acquired intangible assets</t>
  </si>
  <si>
    <t>transition and lease termination costs</t>
  </si>
  <si>
    <t>loss on disposal of fixed assets</t>
  </si>
  <si>
    <t>change in (recovery of) provision for doubtful accounts</t>
  </si>
  <si>
    <t>CHANGE IN OPERATING ASSETS AND LIABILITIES:</t>
  </si>
  <si>
    <t>accounts receivable</t>
  </si>
  <si>
    <t>employee and other receivables</t>
  </si>
  <si>
    <t>income tax deposit</t>
  </si>
  <si>
    <t>prepaid expenses, deposits and other assets</t>
  </si>
  <si>
    <t>accounts payable and accrued transportation costs</t>
  </si>
  <si>
    <t>commissions payable</t>
  </si>
  <si>
    <t>other accrued costs</t>
  </si>
  <si>
    <t>other liabilities</t>
  </si>
  <si>
    <t>deferred rent liability</t>
  </si>
  <si>
    <t>lease termination liability</t>
  </si>
  <si>
    <t>Net cash provided by operating activities</t>
  </si>
  <si>
    <t>CASH FLOWS USED FOR INVESTING ACTIVITIES:</t>
  </si>
  <si>
    <t>Acquisitions during the fiscal year, net of cash acquired</t>
  </si>
  <si>
    <t>Purchase of furniture and equipment</t>
  </si>
  <si>
    <t>Proceeds from sale of furniture and equipment</t>
  </si>
  <si>
    <t>Payments to former shareholders of acquired operations</t>
  </si>
  <si>
    <t>Net cash used for investing activities</t>
  </si>
  <si>
    <t>CASH FLOWS PROVIDED BY (USED FOR) FINANCING ACTIVITIES:</t>
  </si>
  <si>
    <t>Proceeds from (repayments to) credit facility, net of credit fees</t>
  </si>
  <si>
    <t>Proceeds from notes payable</t>
  </si>
  <si>
    <t>Repayment of notes payable</t>
  </si>
  <si>
    <t>Proceeds from stock offering, net of offering costs</t>
  </si>
  <si>
    <t>Payments of contingent consideration</t>
  </si>
  <si>
    <t>Payment of preferred stock dividends</t>
  </si>
  <si>
    <t>Distributions to non-controlling interest</t>
  </si>
  <si>
    <t>Payment of employee tax withholdings related to cashless stock option exercises</t>
  </si>
  <si>
    <t>Net cash provided by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Investing and Financing Activities - USD ($)</t>
  </si>
  <si>
    <t>1 Months Ended</t>
  </si>
  <si>
    <t>Nov. 30, 2014</t>
  </si>
  <si>
    <t>On Time Express, Inc.</t>
  </si>
  <si>
    <t>On Time Express, Inc. | Common Stock</t>
  </si>
  <si>
    <t>On Time Express, Inc. | Additional Paid-in Capital</t>
  </si>
  <si>
    <t>DCA</t>
  </si>
  <si>
    <t>DCA | Common Stock</t>
  </si>
  <si>
    <t>DCA | Additional Paid-in Capital</t>
  </si>
  <si>
    <t>Copper Logistics Incorporated | Common Stock</t>
  </si>
  <si>
    <t>Copper Logistics Incorporated | Additional Paid-in Capital</t>
  </si>
  <si>
    <t>The Company and Basis of Presentation</t>
  </si>
  <si>
    <t>Accounting Policies [Abstract]</t>
  </si>
  <si>
    <t xml:space="preserve">NOTE 1 – THE COMPANY AND BASIS OF PRESENTATION The Company Radiant Logistics, Inc. (the “Company”) operates as a third party logistics company, providing multi-modal transportation and logistics services primarily in the United States and Canada. The Company services a large and diversified account base consisting of consumer goods, food and beverage, manufacturing and retail customers which it supports from an extensive network of approximately 150 operating locations across North America. The Company provides these services through a multi-brand network comprised of Company-owned offices and locations operated by its strategic operating partners, as well as an integrated international service partner network located in other key markets around the globe. As a third party logistics company, the Company has approximately 10,000 asset-based transportation companies, including motor carriers, railroads, airlines and ocean lines, in its carrier network. The Company believes shippers value its services because it is able to objectively arrange the most efficient and cost-effective means, type and provider of transportation service without undue influence caused by the ownership of transportation assets. In addition, the Company’s minimal investment in physical assets affords it the opportunity for a higher return on invested capital and net cash flows than the Company’s asset-based competitors.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business operations involve arranging the shipment,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The Company also provides other value-added logistics services, including customs brokerage, order fulfillment, inventory management and warehousing services to complement its core transportation service offering. The Company expects to grow its business organically and by completing acquisitions of other companies with complementary geographic and logistics service offerings. The Company’s organic growth strategy will continue to focus on strengthening existing and expanding new customer relationships leveraging the benefit of the Company’s new truck brokerage and intermodal service offerings, while continuing its efforts on the organic build-out of the Company’s network of strategic operating partner locations. In addition, as the Company continues to grow and scale the business, the Company is creating density in its trade lanes which creates opportunities for the Company to more efficiently source and manage our transportation capacity. In addition to its focus on organic growth, it will continue to search for acquisition candidates that bring critical mass from a geographic standpoint, purchasing power and/or complementary service offerings to the current platform. As the Company continues to grow and scale the business, it remains focused on leveraging its back-office infrastructure to drive productivity improvement across the organization. Interim Disclosure Th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The Company’s management believes that the disclosures are adequate to make the information presented not misleading. These condensed financial statements should be read in conjunction with the financial statements and the notes thereto included in the Company’s Annual Report on Form 10-K for the year ended June 30, 2015. The interim period information included in this Quarterly Report on Form 10-Q reflects all adjustments, consisting of normal recurring adjustments, that are, in the opinion of the Company’s management, necessary for a fair statement of the results of the respective interim periods. Results of operations for interim periods are not necessarily indicative of results to be expected for an entire year. Basis of Presentation The condensed consolidated financial statements include the accounts of the Company and its wholly-owned subsidiaries as well as a single variable interest entity, Radiant Logistics Partners, LLC (“RLP”), which is 40% owned by Radiant Global Logistics, Inc. (“RGL”), and 60% owned by Radiant Capital Partners, LLC (“RCP”, see Note 8), an affiliate of Bohn H. Crain, the Company’s Chief Executive Officer, whose accounts are included in the condensed consolidated financial statements. All significant intercompany balances and transactions have been eliminated. </t>
  </si>
  <si>
    <t>Summary of Significant Accounting Policies</t>
  </si>
  <si>
    <t>NOTE 2 – SUMMARY OF SIGNIFICANT ACCOUNTING POLICIES
a)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revenue recognition, accruals for the cost of purchased transportation, the fair value of acquired assets and liabilities, changes in contingent consideration, accounting for the issuance of shares and share-based compensation, the assessment of the recoverability of long-lived assets and goodwill, and the establishment of an allowance for doubtful accounts. Estimates and assumptions are reviewed periodically and the effects of revisions are reflected in the period that they are determined to be necessary. Actual results could differ from those estimates.
b)
Fair Value Measurement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c)
Fair Value of Financial Instruments The carrying values of the Company’s receivables, accounts payable and accrued transportation costs, commissions payable, other accrued costs, and the income tax deposit approximate the fair values due to the relatively short maturities of these instruments. The carrying value of the Company’s credit facility and other long-term liabilities would not differ significantly from fair value (based on Level 2 inputs) if recalculated based on current interest rates. Contingent consideration attributable to the Company’s acquisitions are reported at fair value using Level 3 inputs.
d)
Cash and Cash Equivalents For purposes of the statements of cash flows, cash equivalents include all highly liquid investments with original maturities of three months or less that are not securing any corporate obligations. Cash balances may at times exceed federally insured limits. Checks issued by the Company that have not yet been presented to the bank for payment are reported as accounts payable and commissions payable in the accompanying consolidated balance sheets. Accounts payable and commissions payable includes outstanding payments which had not yet been presented to the bank for payment in the amounts of $7,344,905 and $3,137,103 as of December 31, 2015 and June 30, 2015, respectively.
e)
Concentrations The Company maintains its cash in bank deposit accounts that, at times, may exceed federally-insured limits. The Company has not experienced any losses in such accounts.
f)
Accounts Receivable The Company’s receivables are recorded when billed and represent claims against third parties that will be settled in cash. The carrying value of the Company’s receivables, net of the allowance for doubtful accounts, represents their estimated net realizable value. The Company evaluates the collectability of accounts receivable on a customer-by-customer basis. The Company records a reserve for bad debts against amounts due to reduce the net recognized receivable to an amount the Company believes will be reasonably collected. The reserve is a discretionary amount determined from the analysis of the aging of the accounts receivables, historical experience and knowledge of specific customers. The Company derives a substantial portion of its revenue through independently-owned strategic operating partner locations operating under the various Company brands. Each individual strategic operating partner is responsible for some or all of the bad debt expense related to the underlying customers being serviced by the office. To facilitate this arrangement, certain strategic operating partners are required to maintain a security deposit with the Company that is recognized as a liability in the Company’s financial statements. The Company charges each individual strategic operating partner’s bad debt reserve account for any accounts receivable aged beyond 90 days. However, the bad debt reserve account may carry a deficit balance when amounts charged to this reserve exceed amounts otherwise available in the bad debt reserve account. In these circumstances, deficit bad debt reserve accounts, as well as other deficit balances owed to us by our strategic operating partners, are recognized as a receivable in the Company’s financial statements. Other strategic operating partners are not responsible to establish a bad debt reserve, however, they are still responsible for deficits and their strategic operating partner agreements provide that the Company may withhold all or a portion of future commission checks payable to the individual operating partner in satisfaction of any deficit balance. Currently, a number of the Company’s operating partners have a deficit balance in their bad debt reserve account. The Company expects to replenish these funds through the future business operations of these operating partners. However, to the extent any of these operating partners were to cease operations or otherwise be unable to replenish these deficit accounts, the Company would be at risk of loss for any such amount.
g)
Furniture and Equipment Technology (computer software, hardware, and communications), vehicles, furniture, and equipment are stated at cost, less accumulated depreciation over the estimated useful lives of the respective assets. Depreciation is computed using three to fifteen year lives for vehicles, communication, office, furniture, and computer equipment using the straight line method of depreciation. Computer software is depreciated over a three year life using the straight line method of depreciation. For leasehold improvements, the cost is depreciated over the shorter of the lease term or useful life on a straight line basis. Upon retirement or other disposition of these assets, the cost and related accumulated depreciation are removed from the accounts and the resulting gain or loss, if any, is reflected in other income or expense. Expenditures for maintenance, repairs and renewals of minor items are charged to expense as incurred. Major renewals and improvements are capitalized.
h)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have performed a two-step impairment test for goodwill. The first step requires the Company to determine the fair value of each reporting unit, and compare the fair value to the reporting unit’s carrying amoun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s of December 31, 2015, management believes there are no indications of impairment.
i)
Long-Lived Assets Acquired intangibles consist of customer related intangibles, trade names and trademarks, and non-compete agreements arising from the Company’s acquisitions. Customer related intangibles are amortized using the straight-line method over a period of up to 10 years, trademarks and trade names are amortized using the straight line method over 15 years, and non-compete agreements are amortized using the straight line method over the term of the underlying agreements. The Company reviews long-lived assets to be held-and-used for impairment whenever events or changes in circumstances indicate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sets to be disposed of are reported at the lower of carrying amount or fair value less costs to sell. As of December 31, 2015, the Company concluded it had a triggering event requiring assessment of customer related intangibles associated with the On Time Express, Inc. (“OTE”) acquisition due to a loss of customers. As a result, the Company reviewed the customer related intangibles and recorded an impairment loss of $3,679,825. The impairment was measured using future discounted cash flows using Level 3 inputs in the fair value hierarchy.
j)
Business Combinations The Company accounts for business combinations using the purchase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income.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 The Company determines the acquisition date fair value of the contingent consideration payable based on the likelihood of paying the contingent consideration as part of the consideration transferred. The fair value is estimated using projected future operating results and the corresponding future earn-out payments that can be earned upon the achievement of specified operating objectives and financial results by our acquired companies using Level 3 inputs and the amounts are then discounted to present value. These liabilities are measured quarterly at fair value, and any change in the contingent liability is included in the consolidated statements of income.
k)
Commitments The Company has operating lease commitments for equipment rentals, office space, and warehouse space under non-cancelable operating leases expiring at various dates through May 2021. Rent expense is recognized straight line over the term of the lease. Minimum future lease payments (excluding the lease payments included in the lease termination liability) under these non-cancelable operating leases for the next five fiscal years ending June 30 and thereafter are as follows:
2016 (remaining portion)
$
2,797,523
2017
4,953,643
2018
3,384,768
2019
2,640,941
2020
1,666,244
Thereafter
975,485
Total minimum lease payments
$
16,418,604
Rent expense amounted to $1,402,522 and $2,878,909 for the three and six months ended December 31, 2015, respectively, and $451,662 and $975,278 for the three and six months ended December 31, 2014.
l)
Lease Termination and Transition Costs Lease termination costs consist of expenses related to future rent payments for which we no longer intend to receive any economic benefit. A liability is recorded when we cease to use leased space. Lease termination costs are calculated as the present value of lease payments, net of expected sublease income, and the loss on disposition of assets. Transition costs consist of nonrecurring personnel costs that will be eliminated in connection with the winding-down of the historical back-office of SBA and other operating locations as well as the periodic expense of retention bonuses, estimated to be $735,000, which is being expensed over the requisite service period. The transition and lease termination liability consists of the following:
Lease Termination Costs
Severance Costs
Non-recurring Personnel Costs
Total
Balance as of June 30, 2015
255,272
28,500
—
283,772
Lease termination and transition costs
2,107,343
834,666
1,377,639
4,319,648
Payments and other
(744,779
)
(114,129
)
(1,377,639
)
(2,236,547
)
Balance as of December 31, 2015
$
1,617,836
$
749,037
$
—
$
2,366,873
m)
401(k) Savings Plans The Company has employee savings plans under which the Company provides matching contributions. The Company’s contributions under the plans were $152,877 and $299,409 for the three and six ended December 31, 2015, respectively, and $119,576 and $223,097 for the three and six months ended December 31, 2014.
n)
Income Taxes Deferred income taxes are reported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ports a liability for unrecognized tax benefits resulting from uncertain income tax positions taken or expected to be taken in an income tax return. Estimated interest and penalties, if any, are recorded as a component of interest expense or other expense, respectively.
o)
Revenue Recognition and Purchased Transportation Costs The Company is the primary obligor responsible for providing the service desired by the customer and is responsible for fulfillment, including the acceptability of the service(s) ordered or purchased by the customer. At the Company’s sole discretion, it sets the prices charged to its customers, and is not required to obtain approval or consent from any other party in establishing its prices. The Company has multiple suppliers for the services it sells to its customers, and has the absolute and complete discretion and right to select the supplier that will provide the product(s) or service(s) ordered by a customer, including changing the supplier on a shipment-by-shipment basis. In most cases, the Company determines the nature, type, characteristics, and specifications of the service(s) ordered by the customer. The Company also assumes credit risk for the amount billed to the customer. As a non-asset based carrier, the Company generally does not own transportation assets. The Company generates the major portion of its freight forwarding revenues by purchasing transportation services from direct (asset-based) carriers and reselling those services to its customers. Based upon the terms in the contract of carriage, revenues related to shipments where the Company issues a House Airway Bill or a House Ocean Bill of Lading are recognized at the time the freight is tendered to the direct carrier at origin net of duties and taxes. Costs related to the shipments are also recognized at this same time based upon anticipated margins, contractual arrangements with direct carriers, and other known factors. The estimates are routinely monitored and compared to actual invoiced costs. The estimates are adjusted as deemed necessary by the Company to reflect differences between the original accruals and actual costs of purchased transportation. This method generally results in recognition of revenues and purchased transportation costs earlier than the preferred methods under GAAP which does not recognize revenue until a proof of delivery is received or which recognizes revenue as progress on the transit is made. The Company’s method of revenue and cost recognition does not result in a material difference from amounts that would be reported under such other methods. All other revenue, including revenue from other value-added services including brokerage services, warehousing and fulfillment services, is recognized upon completion of the service.
p)
Share-Based Compensation The Company has issued restricted stock awards and stock options to certain directors, officers and employees. The Company accounts for share-based compensation under the fair value recognition provisions such that compensation cost is measured at the grant date based on the value of the award and is expensed ratably over the vesting period. Determining the fair value of share-based awards at the grant date requires judgment, including estimating the percentage of awards that will be forfeited, stock volatility, the expected life of the award, and other inputs. If actual forfeitures differ significantly from the estimates, share-based compensation expense and the Company’s results of operations could be materially impacted. The Company issues new shares of common stock to satisfy exercises and vesting of awards granted under our stock plan. The Company recorded share-based compensation expense of $368,097 and $758,196 for the three and six months ended December 31, 2015, respectively, and $246,839 and $451,568 for the three and six months ended December 31, 2014.
q)
Basic and Diluted Income Per Share Basic income per share is computed by dividing net income attributable to common stockholders by the weighted average number of common shares outstanding. Diluted income per share is computed similar to basic income per share except that the denominator is increased to include the number of additional common shares that would have been outstanding if the potential common shares, such as stock awards and stock options, had been issued and if the additional common shares were dilutive. Net income attributable to common stockholders is calculated after earned preferred stock dividends, whether or not declared. For the three months ended December 31, 2015, the weighted average outstanding number of potentially dilutive common shares totaled 48,732,762 shares of common stock. Unvested restricted stock awards and options to purchase 4,519,086 shares of common stock were excluded from the diluted income per share for the three months ended December 31, 2015 as there was a net loss in the period and their effect would have been antidilutive. For the three months ended December 31, 2014, the weighted average outstanding number of potentially dilutive common shares totaled 36,184,653 shares of common stock, including unvested restricted stock awards and options to purchase 5,356,821 shares of common stock as of December 31, 2014, of which 946,536 were excluded as their effect would have been antidilutive. For the six months ended December 31, 2015, the weighted average outstanding number of potentially dilutive common shares totaled 48,054,100 shares of common stock. Unvested restricted stock awards and options to purchase 4,519,086 shares of common stock were excluded from the diluted income per share for the six months ended December 31, 2015, as there was a net loss in the period and their effect would have been antidilutive. For the six months ended December 31, 2014, the weighted average outstanding number of potentially dilutive common shares totaled 36,005,995 shares of common stock, including unvested restricted stock awards and options to purchase 5,356,821 shares of common stock as of December 31, 2014, of which 980,627 were excluded as their effect would have been antidilutive. The following table reconciles the numerator and denominator of the basic and diluted per share computations for earnings per share as follows:
Three months ended December 31,
Six months ended December 31,
2015
2014
2015
2014
Weighted average basic shares outstanding
48,732,762
34,627,645
48,054,100
34,488,616
Dilutive effect of share-based awards
—
1,557,008
—
1,517,379
Weighted average dilutive shares outstanding
48,732,762
36,184,653
48,054,100
36,005,995
r)
Foreign Currency Translation For the Company’s significant foreign subsidiaries that prepare financial statements in currencies other than U.S. dollars, the local currency is the functional currency. All assets and liabilities are translated at period-end exchange rates and all income statement amounts are translated at the weighted average rates for the period. Translation adjustments are recorded in accumulated other comprehensive (loss) income. Gains and losses on transactions of monetary items are recognized in the consolidated statements of operations.
s)
Reclassifications Certain amounts for prior periods have been reclassified in the Company’s consolidated financial statements to conform to the classification used in fiscal year 2016.
t)
Recent Accounting Pronouncements In May 2014, the Financial Accounting Standards Board (“FASB”) issued Accounting Standards Update (“ASU”) 2014-09, Revenue from Contracts with Customers, to clarify the principles used to recognize revenue for all entities. The guidance is effective for annual and interim periods beginning after December 15, 2017, and early adoption is permitted. The Company is currently evaluating the impact, if any, that the adoption of this guidance will have on the Company’s consolidated financial statements and related disclosures. In April 2015, the FASB issued ASU 2015-03, Imputation of Interest, requiring entities to present debt issuance costs related to a debt liability as a reduction of the carrying amount of that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is currently evaluating the impact, if any, that the adoption of this guidance will have on the Company’s consolidated financial statements and related disclosures.</t>
  </si>
  <si>
    <t>Business Acquisitions</t>
  </si>
  <si>
    <t>Business Combinations [Abstract]</t>
  </si>
  <si>
    <t>NOTE 3 – BUSINESS ACQUISITIONS Fiscal Year 2016 Acquisition Copper Logistics, Incorporated On November 20, 2015, the Company acquired the operations and assets of Copper Logistics, Incorporated (“Copper”), a Minneapolis, Minnesota based company that provides a full range of domestic and international transportation and logistics services across North America. The Company has structured the transaction similar to previous acquisitions, with a portion of the expected purchase price payable in subsequent periods based on future performance of the acquired operation. Fiscal Year 2015 Acquisitions Wheels Group, Inc. On April 2, 2015, the Company acquired the outstanding stock of Wheels Group Inc. (“Wheels”). Under an Arrangement Agreement (the “Arrangement”), the Company purchased Wheels for approximately $26.9 million in cash and 6,900,000 shares of common stock. The Company was also responsible for a portion of Wheels’ transaction costs, in addition to its own costs. Wheels, founded in 1988, provides truck brokerage and intermodal services throughout the United States and Canada along with value added warehouse and distribution service offerings in support of U.S. shippers looking to access the Canadian markets. Wheels is one of the largest third party logistics providers in Canada. Wheels, now formally amalgamated into Wheels International, Inc., provides these services primarily to the food and beverage, consumer packaged goods, frozen foods and refrigerated product, and building products industries. The goodwill recognized is attributable to a larger geographic footprint and an increased service line expansion and is not deductible for tax purposes. The results of operations for Wheels are included in the Company’s financial statements as of the date of purchase. Service by Air, Inc. On June 8, 2015, the Company acquired the outstanding stock of Service by Air, Inc. (“SBA”), a privately-held New York corporation founded in 1976. SBA is a domestic and international freight forwarder serving manufacturers, distributors and retailers through a combination of three company-owned operating locations and forty independent operating partners across North America. The base purchase price was approximately $12.25 million, consisting of $11.4 million paid in cash at closing, and $0.85 million payable net of working capital and other holdbacks. The goodwill recognized is attributable primarily to the expected cost synergies associated with eliminating redundancies and migrating back-office operations of SBA to the Company and is not deductible for tax purposes. The results of operations for SBA are included in the Company’s financial statements as of the date of purchase. Other acquisitions On September 1, 2014, through a wholly-owned subsidiary, the Company acquired the assets and operations of Trans-Net, Inc. (“TNI”), a privately-held company based in Issaquah, Washington. TNI has extensive experience providing integrated project logistics solutions in key Russian oil, gas, mining and infrastructure development markets. On December 15, 2014, through a wholly-owned subsidiary, the Company acquired the assets and operations of Don Cameron &amp; Associates, Inc. (“DCA”), a privately-held company based in Minneapolis, Minnesota. DCA has extensive experience providing a full range of domestic and international transportation and logistics services across North America to the med-tech, advertising/marketing, pharmaceutical, and trade show industries. Effective as of June 1, 2015, through a wholly-owned subsidiary, the company acquired the stock of Highways and Skyways, Inc. (“Highways”), a privately-held company based near Cincinnati, Ohio. Highways services a full range of domestic and international transportation and logistics services to manufacturing, apparel, paper products, medical devices, consumer products and technology industries. Each of the TNI, DCA and Highways acquisitions include earn-out payments that are payable upon achieving certain earnings up to a maximum contingent consideration of $6.5 million, although there are no maximums on certain of the earn-out payments. Each of the TNI, DCA, Highways, and Copper acquisitions were financed with proceeds from the Company’s Credit Facility (as defined in Note 6), and the transactions were structured using cash, stock, and earn-out payments. The goodwill recorded is expected to be deductible for income tax purposes over a period of 15 years. The consideration paid, purchase price, and pro forma results of operations have not been presented because the effect of these acquisitions was not material to the condensed consolidated financial statements. The results of operations for the businesses acquired are included in our financial statements as of the date of purchase. The preliminary fair value estimates for the assets acquired and liabilities assumed are based upon preliminary calculations and valuations and our estimates and assumptions are subject to change as we obtain additional information for our estimates during the respective measurement periods (up to one year from the acquisition date). The primary areas of the preliminary estimates for Wheels, SBA, Highways and Copper not yet finalized relates to certain tangible assets and liabilities acquired, and identifiable intangible assets.</t>
  </si>
  <si>
    <t>Furniture and Equipment</t>
  </si>
  <si>
    <t>Property Plant And Equipment [Abstract]</t>
  </si>
  <si>
    <t>NOTE 4 – FURNITURE AND EQUIPMENT
December 31,
June 30,
2015
2015
Vehicles
$
5,030,898
$
5,384,161
Communication equipment
179,817
111,790
Office and warehouse equipment
490,532
471,915
Furniture and fixtures
598,126
585,820
Computer equipment
1,613,426
1,364,648
Computer Software
8,807,964
7,209,965
Leasehold improvements
1,498,551
1,324,437
18,219,314
16,452,736
Less: Accumulated depreciation and amortization
(4,906,620
)
(3,276,846
)
$
13,312,694
$
13,175,890
Depreciation and amortization expense related to furniture and equipment was $901,025 and $1,811,473 for the three and six months ended December 31, 2015, respectively, and $139,451 and $267,049 for the three and six months ended December 31, 2014, respectively.</t>
  </si>
  <si>
    <t>Acquired Intangible Assets</t>
  </si>
  <si>
    <t>Goodwill And Intangible Assets Disclosure [Abstract]</t>
  </si>
  <si>
    <t>NOTE 5 – ACQUIRED INTANGIBLE ASSETS The table below reflects acquired intangible assets related to all acquisitions:
December 31,
June 30,
Weighted-Average
2015
2015
Life
Customer related
$
85,823,815
$
88,287,640
8.6 years
Trade names and trademarks
14,069,000
14,069,000
14.3 years
Covenants not to compete
740,000
730,000
2.1 years
100,632,815
103,086,640
Less: Accumulated amortization
(24,544,338
)
(20,131,958
)
$
76,088,477
$
82,954,682
Amortization expense amounted to $2,217,829 and $4,412,380 for the three and six months ended December 31, 2015, respectively, and $960,262 and $2,111,745 for the three and six months ended December 31, 2014, respectively. Future amortization expense for the fiscal years ending June 30 are as follows:
2016 (remaining portion)
$
4,147,962
2017
8,266,924
2018
8,232,257
2019
8,200,924
2020
8,088,741
Thereafter
39,151,669
$
76,088,477</t>
  </si>
  <si>
    <t>Notes Payable and Other Long-Term Debt</t>
  </si>
  <si>
    <t>Debt Disclosure [Abstract]</t>
  </si>
  <si>
    <t xml:space="preserve">NOTE 6 – NOTES PAYABLE AND OTHER LONG TERM DEBT Notes payable and other long-term debt consist of the following:
December 31,
June 30,
2015
2015
Long-term Credit Facility
$
3,001,570
$
37,707,686
Senior Secured Loan
20,962,940
23,218,575
Subordinated Secured Loan
25,000,000
25,000,000
Other notes payable
424,461
509,340
Total notes payable and other long-term debt
49,388,971
86,435,601
Less: Current portion
(1,537,628
)
(543,086
)
Total notes payable, net of current portion
$
47,851,343
$
85,892,515
Future maturities of notes payable and other long-term debt for the years ending June 30 are as follows:
2016 (remaining portion)
$
422,478
2017
2,266,155
2018
2,364,441
2019
5,372,711
2020
2,533,717
Thereafter
36,429,469
$
49,388,971
Bank of America Credit Facility The Company has a $65.0 million senior credit facility (the “Credit Facility”) with Bank of America, N.A. (the “Lender”) on its own behalf and as agent to the other lenders named therein, currently consisting of the Bank of Montreal (as the initial member of the syndicate under such loan), pursuant to an Amended and Restated Loan and Security Agreement. The Credit Facility includes a $2.0 million sublimit to support letters of credit and matures August 9, 2018. Borrowings accrue interest based on the Company’s fixed charge coverage ratio at the Lender’s base rate plus 0.0% to 0.50% or LIBOR plus 1.50% to 2.25%. The Credit Facility provides for advances of up to 85% of the eligible Canadian and domestic accounts receivable, 75% of eligible accrued but unbilled domestic receivables and eligible foreign accounts receivable, all of which are subject to certain sub-limits, reserves and reductions. collateralized by a first-priority security interest in all of the assets of the U.S. co-borrowers, a first-priority security interest in all of the accounts receivable and associated assets of the Canadian co-borrowers (the “Canadian A/R Assets”) and a second-priority security interest on the other assets of the Canadian borrowers. Borrowings are available to fund future acquisitions, capital expenditures, repurchase of Company stock or for other corporate purposes. The terms of the Credit Facility are subject to customary financial and operational covenants, including covenants that may limit or restrict the ability to, among other things, borrow under the Credit facility, incur indebtedness from other lenders, and make acquisitions. As of December 31, 2015, the Company was in compliance with all of its covenants. As of December 31, 2015, based on available collateral and $286,800 in outstanding letter of credit commitments, there was $46,917,000 available for borrowing under the Credit Facility and excluding any availability attributable to accounts receivable of SBA. Senior Secured Loan In connection with the Company’s acquisition of Wheels, Wheels obtained a CAD$29.0 million senior secured Canadian term loan from Integrated Private Debt Fund IV LP (“IPD”) pursuant to a CAD$29,000,000 Credit Facilities Loan Agreement (the “IPD Loan Agreement”). The Company and its U.S. and Canadian subsidiaries are guarantors of the Wheels obligations thereunder. The loan matures on April 1, 2024 and accrues interest at a rate of 6.65% per annum. The Company is required to maintain 5 months interest in a debt service reserve account to be controlled by IPD. This amount is recorded as deposits and other assets in the accompanying condensed consolidated financial statements. The loan repayment consists of interest-only payments for the first 12 months followed by blended principal and interest payments for the next eight years. The loan may be prepaid in whole at any time upon providing at least 30 days prior written notice and paying the difference between (i) the present value of the loan interest and the principal payments foregone discounted at the Government of Canada Bond Yield for the term from the date of prepayment to April 1, 2024, and (ii) the face value of the principal amount being prepaid. As of December 31, 2015, the Company was in compliance with all of its covenants. The loan is collateralized by a (i) first-priority security interest in all of the assets of Wheels except the Canadian A/R Assets, (ii) a second-priority security interest in the Canadian A/R Assets, and (iii) a second-priority security interest on all of the Company’s assets. Subordinated Secured Loan In connection the Company’s acquisition of Wheels, the Company obtained a $25.0 million subordinated secured term loan from Alcentra Capital Corporation ($10.0 million) and Triangle Capital Corporation ($15.0 million) (collectively, the “Subordinated Lenders”) pursuant to a Loan and Security Agreement (the “Alcentra/Triangle Subordinated Loan Agreement”). The loan matures on April 2, 2021 and accrues interest at a rate of 12% per annum during the first six months of the loan and then at a variable rate, ranging from LIBOR plus 950 basis points to LIBOR plus 1025 basis points (all with a 100 basis points LIBOR floor), depending on the Company’s total leverage ratio. Prior to April 2, 2016, the loan may not be prepaid. After this, prior to April 2, 2017, the loan may be prepaid by paying a prepayment premium equal to 3% of the amount prepaid. After April 2, 2017, the loan may be prepaid, in whole or in part, without penalty. The Company may be required to prepay, at the Subordinated Lenders’ option, the entire amount of the loan (including applicable prepayment premiums) upon the occurrence of certain events, such as an event of default, a change in control, or the completion of a “going private” transaction. As of December 31, 2015, the Company was in compliance with all of its covenants. The loan is collateralized by a third-priority security interest in all of the Company’s U.S. based assets. The loan is subordinate to the Senior Credit Facility and the loan from IPD, and is senior to all other indebtedness. </t>
  </si>
  <si>
    <t>Stockholders' Equity</t>
  </si>
  <si>
    <t>Equity [Abstract]</t>
  </si>
  <si>
    <t xml:space="preserve">NOTE 7 – STOCKHOLDERS’ EQUITY The Company is authorized to issue 5,000,000 shares of preferred stock, par value at $0.001 per share and 100,000,000 shares of common stock, $0.001 per share. Series A Preferred Stock The Company has 839,200 outstanding shares of 9.75% Series A Cumulative Redeemable Perpetual Preferred Stock (“Series A Preferred Shares”) liquidation preference $25 per share. Dividends on the Series A Preferred Shares are cumulative from the date of original issue and are payable on January 31, April 30, July 31 and October 31, as and if declared by the Company’s Board of Directors. If the Company does not pay dividends in full on any two payment dates (whether consecutive or not), the per annum dividend rate will increase an additional 2.0% per annum per $25.00 stated liquidation preference, up to a maximum of 19.0% per annum. If the Company fails to maintain the listing of the Series A Preferred Shares on the NYSE MKT or other exchange for 30 days or more, the per annum dividend rate will increase by an additional 2.0% per annum so long as the listing failure continues. The Series A Preferred Shares require the Company to maintain a Fixed Charge Coverage Ratio of at least 2.0. If the Company is not in compliance with this ratio, then it cannot pay any dividend on its common stock. As of December 31, 2015, the Company was in compliance with this ratio. Commencing on December 20, 2018, the Company may redeem, at its option, the Series A Preferred Shares, in whole or in part, at a cash redemption price of $25.00 per share plus accrued and unpaid dividends (whether or not declared). Among other things, the Series A Preferred Shares have no stated maturity, are not subject to any sinking fund or other mandatory redemption, and are not convertible into or exchangeable for any of the Company’s other securities. Holders of Series A Preferred Shares generally have no voting rights, except if the Company fails to pay dividends on the Series A Preferred Shares for six or more quarterly periods (whether consecutive or not). Under such circumstances, holders of Series A Preferred Shares will be entitled to vote to elect two additional directors to the Company’s Board of Directors, until all unpaid dividends have been paid or declared and set aside for payment. In addition, certain changes to the terms of the Series A Preferred Shares cannot be made without the affirmative vote of the holders of two-thirds of the outstanding Series A Preferred Shares, voting as a separate class. The Series A Preferred Shares are senior to the Company’s common stock with respect to dividends and distributions, including distributions upon liquidation, dissolution or winding up. The Series A Preferred Shares a re listed on the NYSE MKT under the symbol “RLGT-PA.” For the six months ended December 31, 2015, the Company’s board of directors declared and paid a cash dividend to holders of Series A Preferred Shares in the amount of $1.218750 per share, totaling $1,022,775. Common Stock On July 16, 2015, the Company closed a registered underwritten public offering of 6,133,334 shares of common stock, including the full exercise of the underwriters’ overallotment option. Proceeds from the offering totaled $38,430,194 after deducting the underwriting discount of $2,484,000 and offering costs of $485,810. The proceeds were used to reduce the borrowings under the Credit Facility. </t>
  </si>
  <si>
    <t>Variable Interest Entity and Related Party Transactions</t>
  </si>
  <si>
    <t>Equity Method Investments And Joint Ventures [Abstract]</t>
  </si>
  <si>
    <t>NOTE 8 – VARIABLE INTEREST ENTITY AND RELATED PARTY TRANSACTIONS 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 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RLP qualifies as a variable interest entity and is included in the Company’s condensed consolidated financial statements. RLP recorded $31,166 and $56,356 in profits, of which RCP’s distributable share was $18,699 and $33,813 , f</t>
  </si>
  <si>
    <t>Fair Value Measurements</t>
  </si>
  <si>
    <t>Fair Value Disclosures [Abstract]</t>
  </si>
  <si>
    <t>NOTE 9 – FAIR VALUE MEASUREMENTS The following table sets forth the Company’s financial liabilities measured at fair value on a recurring basis:
Fair Value Measurements as of December 31, 2015
Level 3
Total
Contingent consideration
$
6,755,000
$
6,755,000
Fair Value Measurements as of June 30, 2015
Level 3
Total
Contingent consideration
$
7,613,000
$
7,613,000
The Company has contingent obligations to transfer cash payments and equity shares to former shareholders of acquired operations in conjunction with certain acquisitions if specified operating results and financial objectives are met over the next four fiscal years. Contingent consideration is measured quarterly at fair value, and any change in the contingent liability is included in the condensed consolidated statements of operations. The Company recorded an increase to contingent consideration of $598,233 and $186,233 for the three and six months ended December 31, 2015, respectively, and a decrease to contingent consideration of $170,796 and $720,796 for the three and six months ended December 31, 2014, respectively. The change in the current period is principally attributable to a reduction in management’s estimates of future pay-outs for OTE, offset by an increase in management’s estimated future pay-out for DCA. 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20,510,000 through earn-out periods measured through November 2019, although there are no maximums on certain earn-out payments. Contingent consideration is net of advances on earn-out payments of $0.8 million. The following table provides a reconciliation of the beginning and ending liabilities for the liabilities measured at fair value using significant unobservable inputs (Level 3):
Contingent Consideration
Balance as of June 30, 2015
$
7,613,000
Increase related to accounting for acquisition
425,000
Contingent consideration paid
(1,469,233
)
Change in fair value
186,233
Balance as of December 31, 2015
$
6,755,000</t>
  </si>
  <si>
    <t>Provision for Income Taxes</t>
  </si>
  <si>
    <t>Income Tax Disclosure [Abstract]</t>
  </si>
  <si>
    <t xml:space="preserve">NOTE 10 – PROVISION FOR INCOME TAXES
Three months ended December 31,
Six months ended December 31,
2015
2014
2015
2014
Current income tax expense
$
244,441
$
611,252
$
912,935
$
1,758,376
Deferred income tax benefit
(1,871,674
)
5,239
(2,306,830
)
(239,959
)
Income tax expense (benefit)
$
(1,627,233
)
$
616,491
$
(1,393,895
)
$
1,518,417
Our effective tax rate is higher than the U.S. federal statutory rate primarily due to state income taxes and the fact that the Company has a loss in a foreign jurisdiction that is being benefitted at a lower foreign rate. This is partially offset by a benefit for a nontaxable gain related to contingent consideration. Tax years which remain subject to examination by federal authorities are the years ended June 30, 2012 through June 30, 2015. Tax years which remain subject to examination by state authorities are the years ended June 30, 2011 through June 30, 2015. </t>
  </si>
  <si>
    <t>Share-Based Compensation</t>
  </si>
  <si>
    <t>Disclosure Of Compensation Related Costs Sharebased Payments [Abstract]</t>
  </si>
  <si>
    <t>NOTE 11 – SHARE-BASED COMPENSATION Stock Awards The Company granted restricted stock awards to certain employees in August 2012. The shares are restricted in transferability for a term of up to five years and are forfeited in the event the employee terminates employment prior to the lapse of the restriction. The awards generally vest ratably over a five year period. The Company recognized share-based compensation expense related to stock awards of $929 and $2,190 during the three and six months ended December 31, 2015, respectively, and $1,261 and $2,522 during the three and six months ended December 31, 2014, respectively. The following table summarizes stock award activity under the plan:
Number of Shares
Weighted Average Grant- date Fair Value
Balance as of June 30, 2015
4,577
$
1.62
Vested
(3,113
)
1.62
Balance as of December 31, 2015
1,464
$
1.62
Stock Options The Company recognized share-based compensation expense related to stock options of $367,168 and $756,006 for the three and six months ended December 31, 2015, respectively, and $245,578 and $449,046 in the three and six months ended December 31, 2014, respectively. The aggregate intrinsic value of options exercised was $46,127 and $326,573 for the three and six months ended December 31, 2015, respectively, and $102,825 and $1,378,148 for the three and six months ended December 31, 2014, respectively. During the six months ended December 31, 2015, the weighted average fair value per share of employee stock options granted was $2.28. The fair value of each stock option grant is estimated as of the date of grant using the Black-Scholes option pricing model with the following weighted average assumptions:
Six Months Ended December
Risk-Free Interest Rate
1.57 - 1.92%
Expected Term
6.5 years
Expected Volatility
46.60 - 53.49%
Expected Dividend Yield
0.00%
The following table summarizes the activity under the plan:
Number of Shares
Weighted Average Exercise Price
Weighted Average Remaining Contractual Life (Years)
Aggregate Intrinsic Value
Outstanding as of June 30, 2015
4,509,887
$
2.80
7.75
$
20,357,403
Granted
350,000
4.37
10.00
—
Exercised
(109,813
)
2.46
—
—
Forfeited
(232,452
)
3.19
—
—
Outstanding as of December 31, 2015
4,517,622
$
2.91
7.39
$
4,369,421
Exercisable as of December 31, 2015
1,542,416
$
1.62
5.34
$
2,843,265</t>
  </si>
  <si>
    <t>Contingencies</t>
  </si>
  <si>
    <t>Commitments And Contingencies Disclosure [Abstract]</t>
  </si>
  <si>
    <t xml:space="preserve">NOTE 12 – CONTINGENCIES Legal Proceedings DBA Distribution Services, Inc. – Bretta Santini Pollara v. Radiant Logistics, Inc., United States District Court, Central District of California, Case No. 12-344 GAF In December 2012, an arbitrator awarded the Company damages from the former shareholders of DBA, finding that the former shareholders breached certain representations and warranties contained in the DBA Agreement. In addition, the arbitrator found that Paul Pollara breached his noncompetition obligation to the Company and enjoined Mr. Pollara from engaging in any activity in contravention of his obligations of noncompetition and non-solicitation, including activities that relate to Santini Productions and his spouse, Bretta Santini Pollara until March 2016. The award also provided that the former DBA Shareholders and Mr. Pollara must pay to the Company the administrative fees, compensation and expenses of the arbitrator associated with the arbitration. The award has been off-set against amounts due to former shareholders of acquired operations. The gain on litigation settlement was recorded net of judgment interest and associated legal costs. In a related matter, in December 2011, Ms. Pollara filed a claim for declaratory relief against the Company seeking an order stipulating that she is not bound by the non-compete covenant contained within the DBA Agreement signed by her husband, Mr. Pollara. On January 23, 2012, the Company filed a counterclaim against Ms. Pollara, her company Santini Productions, Daniel Reffner (a former employee of the Company now working for Ms. Pollara), and Oceanair, Inc. (“Oceanair”, a company doing business with Santini Productions). The Company’s counterclaim alleges claims for statutory and common law misappropriation of trade secrets, breach of duty of loyalty, and unfair competition, and sought damages in excess of $1,000,000. On April 25, 2014, a jury returned a verdict in the Company’s favor in the amount of $1,500,000, but the judge entered a judgment notwithstanding the verdict and dismissed the case. The Company has filed a notice of appeal with the 9 th Ingrid Barahoma v. Accountabilities, Inc. d/b/a/ Accountabilities Staffing, Inc., Radiant Global Logistics, Inc. and DBA Distribution Services, Inc. (Ingrid Barahona California Class Action) On October 25, 2013, plaintiff Ingrid Barahona filed a purported class action lawsuit against RGL, DBA Distribution Services, Inc. (“DBA”), and two third-party staffing companies (collectively, the “Staffing Defendants”) with whom Radiant and DBA contracted for temporary employees. In the lawsuit, Ms. Barahona, on behalf of herself and the putative class, seeks damages and penalties under California law, plus interest, attorneys’ fees, and costs, along with equitable remedies, alleging that she and the putative class were the subject of unfair and unlawful business practices, including certain wage and hour violations relating to, among others, failure to provide meal and rest periods, failure to pay minimum wages and overtime, and failure to reimburse employees for work-related expenses. Ms. Barahona alleges that she was jointly employed by the staffing companies and Radiant and DBA. Radiant and DBA deny Ms. Barahona’s allegations in their entirety, deny that they are liable to Ms. Barahona or the putative class members in any way, and are vigorously defending against these allegations based upon a preliminary evaluation of applicable records and legal standards. If Ms. Barahona’s allegations were to prevail on all claims the Company, as well as its co-defendants, could be liable for uninsured damages in an amount that, while not significant when evaluated against either the Company’s assets or current and expected level of annual earnings, could be material when judged against the Company’s earnings in the particular quarter in which any such damages arose, if at all. However, based upon the Company’s preliminary evaluation of the matter, it does not believe it is likely to incur material damages, if at all, since, among others: (i) the amount of any potential damages remains highly speculative at this stage of the proceedings; (ii) the Company does not believe as a matter of law it should be characterized as Ms. Barahona’s employer and co-defendant Accountabilities admitted to being the employer of record, (iii) any settlement will be properly apportioned between all named defendants and Radiant and DBA will not exclusively fund the settlement; (iv) wage and hour class actions of this nature typically settle for amounts significantly less than plaintiffs’ demands because of the uncertainly with litigation and the difficulty in taking these types of cases to trial; and (v) Plaintiff has indicated her desire to resolve this matter through a mediated settlement. Plaintiff recently admitted in a report to the court that she is unable to prosecute the case because the payroll and personnel records she needs are in the possession of Tri-State and/or Accountabilities, and the case has been stayed as to them pending resolution of their chapter 11 bankruptcy proceedings. In January 2016, the court held a status conference, which has since been continued until May 2016 so the parties can attempt to obtain the necessary documents. The parties are in the process of trying to obtain the records. At this time, the Company is unable to express an opinion as to the likely outcome of the matter. High Protection Company, a Utah Corporation, Plaintiff v. Professional Air Transportation, LLC, a Utah Limited Liability Company, d/b/a ADCOM, SLC; Radiant Logistics, Inc., a Foreign Corporation; ADCOM World-Wide,, an Operating Division of Radiant Logistics, Inc.; Radiant Global Logistics, Inc., a Foreign Corporation, d/b/a Container Lines; Felipe Lake, an Individual, Rubens Correa, an Individual; and Does 1-100, Defendants, United States District Court for the District Court of Utah (Central), Civil Docket No. 2:14-cv-00466-TC-BCW (formerly Salt Lake County, Utah, Case # 140902965) On or about May 27, 2014, the Company, together with its co-defendants, including certain of its subsidiaries, were sued in the Third Judicial District Court, Salt Lake County, State of Utah. The matter was subsequently removed to the Federal Courts in the United States District Court, for the District of Utah. The lawsuit alleges liability and damages arising from the ocean shipment of five (5) armored vehicles from Jordan to the Kandahar Air Base, Afghanistan, commencing in August, 2011. On April 10, 2011, the Plaintiff, High Protection Company, was awarded a contract from the United States Army in the amount of $716,000 for the manufacture and delivery of five armored vehicles. The vehicles were to be delivered to the Kandahar Airfield in Kandahar, Afghanistan, by May 16, 2011. The delivery of the vehicles was delayed into 2013 due to various delays that occurred during the shipping process, including the closing of the border between Pakistan and Afghanistan from November 2011 to July 2012. In June 2013, the United States Army terminated its contract with the Plaintiff. Plaintiff asserted damages against the Company and its co-defendants in excess of $1,000,000, including loss of a $716,000 contract with the United States Army, demurrage and storage charges now alleged to exceed $200,000, and loss of the vehicles. Based upon the Company’s preliminary understanding of the claims, it does not believe it is likely to be exposed to damages, or damages that are material, since, among others: (i) the Company is insured for claims of this nature subject to a $1,000,000 aggregate limit for all claims made and reported during the policy period (subject to a typical reservation of rights letter received from the Underwriter); (ii) the Company believes the Plaintiff’s losses, if any, were due, to a material extent, to its own contributory negligence; and (iii) the Plaintiff’s claim should be limited as a result of the limitations upon liability contained within the air bill of lading and other shipping documents used in the transaction. In compliance with an Amended Scheduling Order, discovery has continued, and expert discovery has been scheduled. The Amended Scheduling Order permits amendment of pleadings, joinder of parties; expert discovery, dispositive motions, and final pre-trial conferences. The Amended Scheduling Order also includes scheduling for a potential jury trial date in December 2016. Plaintiff and Defendants have filed Motions for Summary Judgment with supporting Memoranda. An Order granting a Motion to Stay Proceedings was granted in December 2015 for purposes of a pending Mediation scheduled to commence in February 2016. Since the proceeding remains in its early stages, the Company is unable at this time to express an opinion as to the outcome of this matter. The Company is involved in various other claims and legal actions arising in the ordinary course of business, some of which are in the very early stages of litigation and therefore difficult to judge their potential materiality. For those claims for which we can judge the materiality, in the opinion of management, the ultimate disposition of these matters will not have a material adverse effect on the Company’s consolidated financial position, results of operations or liquidity. Legal expenses are expensed as incurred. Contingent Consideration and Earn-out Payments The Company’s agreements with respect to previous acquisitions contain future consideration provisions which provide for the selling shareholder(s) to receive additional consideration if specified operating objectives and financial results are achieved in future periods, as defined in their respective agreements. Any changes to the fair value of the contingent consideration are recorded in the consolidated statements of operations. Earn-out payments are generally due annually on November 1, and 90 days following the quarter of the final earn-out period for each respective acquisition. The following table represents the estimated undiscounted earn-out payments to be paid in each of the following fiscal years:
2016
2017
2018
2019
2020
Total
Earn-out payments (in thousands):
Cash
$
110
$
2,891
$
2,164
$
241
$
144
$
5,550
Equity
—
964
721
80
48
1,813
Total estimated earn-out payments (1)
$
110
$
3,855
$
2,885
$
321
$
192
$
7,363
(1)
The Company generally has the right but not the obligation to satisfy a portion of the earn-out payments in stock. </t>
  </si>
  <si>
    <t>Operating and Geographic Segment Information</t>
  </si>
  <si>
    <t>Segment Reporting [Abstract]</t>
  </si>
  <si>
    <t>NOTE 13 – OPERATING AND GEOGRAPHIC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With the recent acquisition of Wheels, the Company has determined that it has two geographic operating segments: United States and Canada. Immaterial operations outside of the United States and Canada are reported in the United States segment. The Company evaluates the performance of the segments primarily based on their respective revenues, net revenues and income from operations. Accordingly, capital expenditures and total assets are not reported in segment results. In addition, the Company has disclosed a corporate segment, which is not an operating segment and includes the costs of the Company’s executives, board of directors, professional services such as legal and consulting, amortization of intangible assets and certain other corporate costs associated with operating as a public company. Intercompany transactions have been eliminated in the condensed consolidated balance sheets and statements of operations.
Three months ended December 31, 2015 (in thousands)
United States
Canada
Corporate/ Eliminations
Total
Revenues
$
179,519
$
28,609
$
(1,177
)
$
206,951
Net revenues
42,568
5,028
—
47,596
Income (loss) from operations
4,229
1,058
(7,844
)
(2,557
)
Other income (expense)
266
(24
)
(1,310
)
(1,068
)
Income (loss) before income tax expense
4,495
1,034
(9,154
)
(3,625
)
Depreciation and amortization
719
182
2,218
3,119
Furniture and equipment, net
11,679
1,634
—
13,313
Goodwill
43,215
19,904
—
63,119
Three months ended December 31, 2014 (in thousands)
Revenues
$
105,948
$
—
$
—
$
105,948
Net revenues
27,592
—
—
27,592
Income from operations
2,486
—
(974
)
1,512
Other income (expense)
61
—
(96
)
(35
)
Income (loss) before income tax expense
2,547
—
(1,070
)
1,477
Depreciation and amortization
1,100
—
—
1,100
Furniture and equipment, net
2,458
—
—
2,458
Goodwill
29,467
—
—
29,467
Six months ended December 31, 2015 (in thousands)
United States
Canada
Corporate/ Eliminations
Total
Revenues
$
370,578
$
57,664
$
(2,639
)
$
425,603
Net revenues
88,452
9,857
—
98,309
Income (loss) from operations
11,550
(631
)
(11,823
)
(904
)
Other income (expense)
371
216
(2,720
)
(2,133
)
Income (loss) before income tax expense
11,921
(415
)
(14,543
)
(3,037
)
Depreciation and amortization
1,458
354
4,412
6,224
Furniture and equipment, net
11,679
1,634
—
13,313
Goodwill
43,215
19,904
—
63,119
Six months ended December 31, 2014 (in thousands)
Revenues
$
204,179
$
—
$
—
$
204,179
Net revenues
53,917
—
—
53,917
Income from operations
5,986
—
(2,066
)
3,920
Other income (expense)
188
—
(187
)
1
Income (loss) before income tax expense
6,174
—
(2,253
)
3,921
Depreciation and amortization
2,379
—
—
2,379
Furniture and equipment, net
2,458
—
—
2,458
Goodwill
29,467
—
—
29,467
The Company’s revenue generated within the United States consists of any shipment whose origin and destination is within the United States. The following data presents the Company’s revenue generated from shipments to and from the United States and all other countries, which is determined based upon the geographic location of a shipment’s initiation and destination points (in thousands):
United States
Other Countries
Total
Three months ended December 31:
2015
2014
2015
2014
2015
2014
Revenue
$
118,197
$
62,246
$
88,754
$
43,702
$
206,951
$
105,948
Cost of transportation
95,794
42,747
63,561
35,609
159,355
78,356
Net revenue
$
22,403
$
19,499
$
25,193
$
8,093
$
47,596
$
27,592
United States
Other Countries
Total
Six months ended December 31:
2015
2014
2015
2014
2015
2014
Revenue
$
243,563
$
123,106
$
182,040
$
81,073
$
425,603
$
204,179
Cost of transportation
189,644
84,946
137,650
65,316
327,294
150,262
Net revenue
$
53,919
$
38,160
$
44,390
$
15,757
$
98,309
$
53,917</t>
  </si>
  <si>
    <t>Subsequent Event</t>
  </si>
  <si>
    <t>Subsequent Events [Abstract]</t>
  </si>
  <si>
    <t xml:space="preserve">NOTE 14 – SUBSEQUENT EVENT On January 7, 2016, the Company’s board of directors authorized the repurchase of up to 5,000,000 shares of the Company’s common stock through December 31, 2016. Under the stock repurchase program, the Company is authorized to repurchase, from time-to-time, shares of its outstanding common stock in the open market at prevailing market prices or through privately negotiated transactions as permitted by securities laws and other legal requirements. The program does not obligate the Company to repurchase any specific number of shares and may be suspended or terminated at any time without prior notice. The Company has not purchased any shares under this program as of the date of this filing. On January 22, 2016, the Company’s board of directors declared a cash dividend to holders of the Series A Preferred Shares in the amount of $0.609375 per share. The total declared dividend totaled $511,388 and was paid on February 1, 2016. </t>
  </si>
  <si>
    <t>Summary of Significant Accounting Policies (Policies)</t>
  </si>
  <si>
    <t>Use of Estimates</t>
  </si>
  <si>
    <t xml:space="preserve">a)
Use of Estimates 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revenue recognition, accruals for the cost of purchased transportation, the fair value of acquired assets and liabilities, changes in contingent consideration, accounting for the issuance of shares and share-based compensation, the assessment of the recoverability of long-lived assets and goodwill, and the establishment of an allowance for doubtful accounts. Estimates and assumptions are reviewed periodically and the effects of revisions are reflected in the period that they are determined to be necessary. Actual results could differ from those estimates. </t>
  </si>
  <si>
    <t xml:space="preserve">b)
Fair Value Measurements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
  </si>
  <si>
    <t>Fair Value of Financial Instruments</t>
  </si>
  <si>
    <t xml:space="preserve">c)
Fair Value of Financial Instruments The carrying values of the Company’s receivables, accounts payable and accrued transportation costs, commissions payable, other accrued costs, and the income tax deposit approximate the fair values due to the relatively short maturities of these instruments. The carrying value of the Company’s credit facility and other long-term liabilities would not differ significantly from fair value (based on Level 2 inputs) if recalculated based on current interest rates. Contingent consideration attributable to the Company’s acquisitions are reported at fair value using Level 3 inputs. </t>
  </si>
  <si>
    <t>Cash and Cash Equivalents</t>
  </si>
  <si>
    <t xml:space="preserve">d)
Cash and Cash Equivalents For purposes of the statements of cash flows, cash equivalents include all highly liquid investments with original maturities of three months or less that are not securing any corporate obligations. Cash balances may at times exceed federally insured limits. Checks issued by the Company that have not yet been presented to the bank for payment are reported as accounts payable and commissions payable in the accompanying consolidated balance sheets. Accounts payable and commissions payable includes outstanding payments which had not yet been presented to the bank for payment in the amounts of $7,344,905 and $3,137,103 as of December 31, 2015 and June 30, 2015, respectively. </t>
  </si>
  <si>
    <t>Concentrations</t>
  </si>
  <si>
    <t xml:space="preserve">e)
Concentrations The Company maintains its cash in bank deposit accounts that, at times, may exceed federally-insured limits. The Company has not experienced any losses in such accounts. </t>
  </si>
  <si>
    <t>Accounts Receivable</t>
  </si>
  <si>
    <t xml:space="preserve">f)
Accounts Receivable The Company’s receivables are recorded when billed and represent claims against third parties that will be settled in cash. The carrying value of the Company’s receivables, net of the allowance for doubtful accounts, represents their estimated net realizable value. The Company evaluates the collectability of accounts receivable on a customer-by-customer basis. The Company records a reserve for bad debts against amounts due to reduce the net recognized receivable to an amount the Company believes will be reasonably collected. The reserve is a discretionary amount determined from the analysis of the aging of the accounts receivables, historical experience and knowledge of specific customers. The Company derives a substantial portion of its revenue through independently-owned strategic operating partner locations operating under the various Company brands. Each individual strategic operating partner is responsible for some or all of the bad debt expense related to the underlying customers being serviced by the office. To facilitate this arrangement, certain strategic operating partners are required to maintain a security deposit with the Company that is recognized as a liability in the Company’s financial statements. The Company charges each individual strategic operating partner’s bad debt reserve account for any accounts receivable aged beyond 90 days. However, the bad debt reserve account may carry a deficit balance when amounts charged to this reserve exceed amounts otherwise available in the bad debt reserve account. In these circumstances, deficit bad debt reserve accounts, as well as other deficit balances owed to us by our strategic operating partners, are recognized as a receivable in the Company’s financial statements. Other strategic operating partners are not responsible to establish a bad debt reserve, however, they are still responsible for deficits and their strategic operating partner agreements provide that the Company may withhold all or a portion of future commission checks payable to the individual operating partner in satisfaction of any deficit balance. Currently, a number of the Company’s operating partners have a deficit balance in their bad debt reserve account. The Company expects to replenish these funds through the future business operations of these operating partners. However, to the extent any of these operating partners were to cease operations or otherwise be unable to replenish these deficit accounts, the Company would be at risk of loss for any such amount. </t>
  </si>
  <si>
    <t xml:space="preserve">g)
Furniture and Equipment Technology (computer software, hardware, and communications), vehicles, furniture, and equipment are stated at cost, less accumulated depreciation over the estimated useful lives of the respective assets. Depreciation is computed using three to fifteen year lives for vehicles, communication, office, furniture, and computer equipment using the straight line method of depreciation. Computer software is depreciated over a three year life using the straight line method of depreciation. For leasehold improvements, the cost is depreciated over the shorter of the lease term or useful life on a straight line basis. Upon retirement or other disposition of these assets, the cost and related accumulated depreciation are removed from the accounts and the resulting gain or loss, if any, is reflected in other income or expense. Expenditures for maintenance, repairs and renewals of minor items are charged to expense as incurred. Major renewals and improvements are capitalized. </t>
  </si>
  <si>
    <t xml:space="preserve">h)
Goodwill 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have performed a two-step impairment test for goodwill. The first step requires the Company to determine the fair value of each reporting unit, and compare the fair value to the reporting unit’s carrying amoun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s of December 31, 2015, management believes there are no indications of impairment. </t>
  </si>
  <si>
    <t>Long-Lived Assets</t>
  </si>
  <si>
    <t xml:space="preserve">i)
Long-Lived Assets Acquired intangibles consist of customer related intangibles, trade names and trademarks, and non-compete agreements arising from the Company’s acquisitions. Customer related intangibles are amortized using the straight-line method over a period of up to 10 years, trademarks and trade names are amortized using the straight line method over 15 years, and non-compete agreements are amortized using the straight line method over the term of the underlying agreements. The Company reviews long-lived assets to be held-and-used for impairment whenever events or changes in circumstances indicate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sets to be disposed of are reported at the lower of carrying amount or fair value less costs to sell. As of December 31, 2015, the Company concluded it had a triggering event requiring assessment of customer related intangibles associated with the On Time Express, Inc. (“OTE”) acquisition due to a loss of customers. As a result, the Company reviewed the customer related intangibles and recorded an impairment loss of $3,679,825. The impairment was measured using future discounted cash flows using Level 3 inputs in the fair value hierarchy. </t>
  </si>
  <si>
    <t>Business Combinations</t>
  </si>
  <si>
    <t xml:space="preserve">j)
Business Combinations The Company accounts for business combinations using the purchase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income. 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 The Company determines the acquisition date fair value of the contingent consideration payable based on the likelihood of paying the contingent consideration as part of the consideration transferred. The fair value is estimated using projected future operating results and the corresponding future earn-out payments that can be earned upon the achievement of specified operating objectives and financial results by our acquired companies using Level 3 inputs and the amounts are then discounted to present value. These liabilities are measured quarterly at fair value, and any change in the contingent liability is included in the consolidated statements of income. </t>
  </si>
  <si>
    <t>Commitments</t>
  </si>
  <si>
    <t xml:space="preserve">k)
Commitments The Company has operating lease commitments for equipment rentals, office space, and warehouse space under non-cancelable operating leases expiring at various dates through May 2021. Rent expense is recognized straight line over the term of the lease. Minimum future lease payments (excluding the lease payments included in the lease termination liability) under these non-cancelable operating leases for the next five fiscal years ending June 30 and thereafter are as follows:
2016 (remaining portion)
$
2,797,523
2017
4,953,643
2018
3,384,768
2019
2,640,941
2020
1,666,244
Thereafter
975,485
Total minimum lease payments
$
16,418,604
Rent expense amounted to $1,402,522 and $2,878,909 for the three and six months ended December 31, 2015, respectively, and $451,662 and $975,278 for the three and six months ended December 31, 2014. </t>
  </si>
  <si>
    <t>Lease Termination and Transition Costs</t>
  </si>
  <si>
    <t>l)
Lease Termination and Transition Costs Lease termination costs consist of expenses related to future rent payments for which we no longer intend to receive any economic benefit. A liability is recorded when we cease to use leased space. Lease termination costs are calculated as the present value of lease payments, net of expected sublease income, and the loss on disposition of assets. Transition costs consist of nonrecurring personnel costs that will be eliminated in connection with the winding-down of the historical back-office of SBA and other operating locations as well as the periodic expense of retention bonuses, estimated to be $735,000, which is being expensed over the requisite service period. The transition and lease termination liability consists of the following:
Lease Termination Costs
Severance Costs
Non-recurring Personnel Costs
Total
Balance as of June 30, 2015
255,272
28,500
—
283,772
Lease termination and transition costs
2,107,343
834,666
1,377,639
4,319,648
Payments and other
(744,779
)
(114,129
)
(1,377,639
)
(2,236,547
)
Balance as of December 31, 2015
$
1,617,836
$
749,037
$
—
$
2,366,873</t>
  </si>
  <si>
    <t>401(k) Savings Plans</t>
  </si>
  <si>
    <t xml:space="preserve">m)
401(k) Savings Plans The Company has employee savings plans under which the Company provides matching contributions. The Company’s contributions under the plans were $152,877 and $299,409 for the three and six ended December 31, 2015, respectively, and $119,576 and $223,097 for the three and six months ended December 31, 2014. </t>
  </si>
  <si>
    <t>Income Taxes</t>
  </si>
  <si>
    <t xml:space="preserve">n)
Income Taxes Deferred income taxes are reported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ports a liability for unrecognized tax benefits resulting from uncertain income tax positions taken or expected to be taken in an income tax return. Estimated interest and penalties, if any, are recorded as a component of interest expense or other expense, respectively. </t>
  </si>
  <si>
    <t>Revenue Recognition and Purchased Transportation Costs</t>
  </si>
  <si>
    <t>o)
Revenue Recognition and Purchased Transportation Costs The Company is the primary obligor responsible for providing the service desired by the customer and is responsible for fulfillment, including the acceptability of the service(s) ordered or purchased by the customer. At the Company’s sole discretion, it sets the prices charged to its customers, and is not required to obtain approval or consent from any other party in establishing its prices. The Company has multiple suppliers for the services it sells to its customers, and has the absolute and complete discretion and right to select the supplier that will provide the product(s) or service(s) ordered by a customer, including changing the supplier on a shipment-by-shipment basis. In most cases, the Company determines the nature, type, characteristics, and specifications of the service(s) ordered by the customer. The Company also assumes credit risk for the amount billed to the customer. As a non-asset based carrier, the Company generally does not own transportation assets. The Company generates the major portion of its freight forwarding revenues by purchasing transportation services from direct (asset-based) carriers and reselling those services to its customers. Based upon the terms in the contract of carriage, revenues related to shipments where the Company issues a House Airway Bill or a House Ocean Bill of Lading are recognized at the time the freight is tendered to the direct carrier at origin net of duties and taxes. Costs related to the shipments are also recognized at this same time based upon anticipated margins, contractual arrangements with direct carriers, and other known factors. The estimates are routinely monitored and compared to actual invoiced costs. The estimates are adjusted as deemed necessary by the Company to reflect differences between the original accruals and actual costs of purchased transportation. This method generally results in recognition of revenues and purchased transportation costs earlier than the preferred methods under GAAP which does not recognize revenue until a proof of delivery is received or which recognizes revenue as progress on the transit is made. The Company’s method of revenue and cost recognition does not result in a material difference from amounts that would be reported under such other methods. All other revenue, including revenue from other value-added services including brokerage services, warehousing and fulfillment services, is recognized upon completion of the service.</t>
  </si>
  <si>
    <t xml:space="preserve">p)
Share-Based Compensation The Company has issued restricted stock awards and stock options to certain directors, officers and employees. The Company accounts for share-based compensation under the fair value recognition provisions such that compensation cost is measured at the grant date based on the value of the award and is expensed ratably over the vesting period. Determining the fair value of share-based awards at the grant date requires judgment, including estimating the percentage of awards that will be forfeited, stock volatility, the expected life of the award, and other inputs. If actual forfeitures differ significantly from the estimates, share-based compensation expense and the Company’s results of operations could be materially impacted. The Company issues new shares of common stock to satisfy exercises and vesting of awards granted under our stock plan. The Company recorded share-based compensation expense of $368,097 and $758,196 for the three and six months ended December 31, 2015, respectively, and $246,839 and $451,568 for the three and six months ended December 31, 2014. </t>
  </si>
  <si>
    <t>Basic and Diluted Income Per Share</t>
  </si>
  <si>
    <t>q)
Basic and Diluted Income Per Share Basic income per share is computed by dividing net income attributable to common stockholders by the weighted average number of common shares outstanding. Diluted income per share is computed similar to basic income per share except that the denominator is increased to include the number of additional common shares that would have been outstanding if the potential common shares, such as stock awards and stock options, had been issued and if the additional common shares were dilutive. Net income attributable to common stockholders is calculated after earned preferred stock dividends, whether or not declared. For the three months ended December 31, 2015, the weighted average outstanding number of potentially dilutive common shares totaled 48,732,762 shares of common stock. Unvested restricted stock awards and options to purchase 4,519,086 shares of common stock were excluded from the diluted income per share for the three months ended December 31, 2015 as there was a net loss in the period and their effect would have been antidilutive. For the three months ended December 31, 2014, the weighted average outstanding number of potentially dilutive common shares totaled 36,184,653 shares of common stock, including unvested restricted stock awards and options to purchase 5,356,821 shares of common stock as of December 31, 2014, of which 946,536 were excluded as their effect would have been antidilutive. For the six months ended December 31, 2015, the weighted average outstanding number of potentially dilutive common shares totaled 48,054,100 shares of common stock. Unvested restricted stock awards and options to purchase 4,519,086 shares of common stock were excluded from the diluted income per share for the six months ended December 31, 2015, as there was a net loss in the period and their effect would have been antidilutive. For the six months ended December 31, 2014, the weighted average outstanding number of potentially dilutive common shares totaled 36,005,995 shares of common stock, including unvested restricted stock awards and options to purchase 5,356,821 shares of common stock as of December 31, 2014, of which 980,627 were excluded as their effect would have been antidilutive. The following table reconciles the numerator and denominator of the basic and diluted per share computations for earnings per share as follows:
Three months ended December 31,
Six months ended December 31,
2015
2014
2015
2014
Weighted average basic shares outstanding
48,732,762
34,627,645
48,054,100
34,488,616
Dilutive effect of share-based awards
—
1,557,008
—
1,517,379
Weighted average dilutive shares outstanding
48,732,762
36,184,653
48,054,100
36,005,995</t>
  </si>
  <si>
    <t>Foreign Currency Translation</t>
  </si>
  <si>
    <t>r)
Foreign Currency Translation For the Company’s significant foreign subsidiaries that prepare financial statements in currencies other than U.S. dollars, the local currency is the functional currency. All assets and liabilities are translated at period-end exchange rates and all income statement amounts are translated at the weighted average rates for the period. Translation adjustments are recorded in accumulated other comprehensive (loss) income. Gains and losses on transactions of monetary items are recognized in the consolidated statements of operations.</t>
  </si>
  <si>
    <t>Reclassifications</t>
  </si>
  <si>
    <t xml:space="preserve">s)
Reclassifications Certain amounts for prior periods have been reclassified in the Company’s consolidated financial statements to conform to the classification used in fiscal year 2016. </t>
  </si>
  <si>
    <t>Recent Accounting Pronouncements</t>
  </si>
  <si>
    <t>t)
Recent Accounting Pronouncements In May 2014, the Financial Accounting Standards Board (“FASB”) issued Accounting Standards Update (“ASU”) 2014-09, Revenue from Contracts with Customers, to clarify the principles used to recognize revenue for all entities. The guidance is effective for annual and interim periods beginning after December 15, 2017, and early adoption is permitted. The Company is currently evaluating the impact, if any, that the adoption of this guidance will have on the Company’s consolidated financial statements and related disclosures. In April 2015, the FASB issued ASU 2015-03, Imputation of Interest, requiring entities to present debt issuance costs related to a debt liability as a reduction of the carrying amount of that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is currently evaluating the impact, if any, that the adoption of this guidance will have on the Company’s consolidated financial statements and related disclosures.</t>
  </si>
  <si>
    <t>Summary of Significant Accounting Policies (Tables)</t>
  </si>
  <si>
    <t>Schedule of Minimum Future Lease Payments (Excluding Lease Termination Liability) under Non-Cancelable Operating Leases</t>
  </si>
  <si>
    <t>Minimum future lease payments (excluding the lease payments included in the lease termination liability) under these non-cancelable operating leases for the next five fiscal years ending June 30 and thereafter are as follows:
2016 (remaining portion)
$
2,797,523
2017
4,953,643
2018
3,384,768
2019
2,640,941
2020
1,666,244
Thereafter
975,485
Total minimum lease payments
$
16,418,604</t>
  </si>
  <si>
    <t>Schedule of Transition and Lease Termination Liability</t>
  </si>
  <si>
    <t>The transition and lease termination liability consists of the following:
Lease Termination Costs
Severance Costs
Non-recurring Personnel Costs
Total
Balance as of June 30, 2015
255,272
28,500
—
283,772
Lease termination and transition costs
2,107,343
834,666
1,377,639
4,319,648
Payments and other
(744,779
)
(114,129
)
(1,377,639
)
(2,236,547
)
Balance as of December 31, 2015
$
1,617,836
$
749,037
$
—
$
2,366,873</t>
  </si>
  <si>
    <t>Reconciliation of Numerator and Denominator of Basic and Diluted Per Share Computations for Earnings Per Share</t>
  </si>
  <si>
    <t>The following table reconciles the numerator and denominator of the basic and diluted per share computations for earnings per share as follows:
Three months ended December 31,
Six months ended December 31,
2015
2014
2015
2014
Weighted average basic shares outstanding
48,732,762
34,627,645
48,054,100
34,488,616
Dilutive effect of share-based awards
—
1,557,008
—
1,517,379
Weighted average dilutive shares outstanding
48,732,762
36,184,653
48,054,100
36,005,995</t>
  </si>
  <si>
    <t>Furniture and Equipment (Tables)</t>
  </si>
  <si>
    <t>Schedule of Furniture and Equipment</t>
  </si>
  <si>
    <t>December 31,
June 30,
2015
2015
Vehicles
$
5,030,898
$
5,384,161
Communication equipment
179,817
111,790
Office and warehouse equipment
490,532
471,915
Furniture and fixtures
598,126
585,820
Computer equipment
1,613,426
1,364,648
Computer Software
8,807,964
7,209,965
Leasehold improvements
1,498,551
1,324,437
18,219,314
16,452,736
Less: Accumulated depreciation and amortization
(4,906,620
)
(3,276,846
)
$
13,312,694
$
13,175,890</t>
  </si>
  <si>
    <t>Acquired Intangible Assets (Tables)</t>
  </si>
  <si>
    <t>Schedule of Acquired Intangible Assets</t>
  </si>
  <si>
    <t>The table below reflects acquired intangible assets related to all acquisitions:
December 31,
June 30,
Weighted-Average
2015
2015
Life
Customer related
$
85,823,815
$
88,287,640
8.6 years
Trade names and trademarks
14,069,000
14,069,000
14.3 years
Covenants not to compete
740,000
730,000
2.1 years
100,632,815
103,086,640
Less: Accumulated amortization
(24,544,338
)
(20,131,958
)
$
76,088,477
$
82,954,682</t>
  </si>
  <si>
    <t>Schedule of Future Amortization Expense</t>
  </si>
  <si>
    <t>Future amortization expense for the fiscal years ending June 30 are as follows:
2016 (remaining portion)
$
4,147,962
2017
8,266,924
2018
8,232,257
2019
8,200,924
2020
8,088,741
Thereafter
39,151,669
$
76,088,477</t>
  </si>
  <si>
    <t>Notes Payable and Other Long-Term Debt (Tables)</t>
  </si>
  <si>
    <t>Schedule of Notes Payable and Other Long-Term Debt</t>
  </si>
  <si>
    <t>Notes payable and other long-term debt consist of the following:
December 31,
June 30,
2015
2015
Long-term Credit Facility
$
3,001,570
$
37,707,686
Senior Secured Loan
20,962,940
23,218,575
Subordinated Secured Loan
25,000,000
25,000,000
Other notes payable
424,461
509,340
Total notes payable and other long-term debt
49,388,971
86,435,601
Less: Current portion
(1,537,628
)
(543,086
)
Total notes payable, net of current portion
$
47,851,343
$
85,892,515</t>
  </si>
  <si>
    <t>Schedule of Maturities of Notes Payable and Other Long-Term Debt</t>
  </si>
  <si>
    <t>Future maturities of notes payable and other long-term debt for the years ending June 30 are as follows:
2016 (remaining portion)
$
422,478
2017
2,266,155
2018
2,364,441
2019
5,372,711
2020
2,533,717
Thereafter
36,429,469
$
49,388,971</t>
  </si>
  <si>
    <t>Fair Value Measurements (Tables)</t>
  </si>
  <si>
    <t>Schedule of Financial Liabilities Measured at Fair Value on Recurring Basis</t>
  </si>
  <si>
    <t>The following table sets forth the Company’s financial liabilities measured at fair value on a recurring basis:
Fair Value Measurements as of December 31, 2015
Level 3
Total
Contingent consideration
$
6,755,000
$
6,755,000
Fair Value Measurements as of June 30, 2015
Level 3
Total
Contingent consideration
$
7,613,000
$
7,613,000</t>
  </si>
  <si>
    <t>Fair Value Liabilities Measured on Recurring Basis Unobservable Input Reconciliation</t>
  </si>
  <si>
    <t>The following table provides a reconciliation of the beginning and ending liabilities for the liabilities measured at fair value using significant unobservable inputs (Level 3):
Contingent Consideration
Balance as of June 30, 2015
$
7,613,000
Increase related to accounting for acquisition
425,000
Contingent consideration paid
(1,469,233
)
Change in fair value
186,233
Balance as of December 31, 2015
$
6,755,000</t>
  </si>
  <si>
    <t>Provision for Income Taxes (Tables)</t>
  </si>
  <si>
    <t>Schedule of Components of Income Tax Expense Benefit</t>
  </si>
  <si>
    <t>Three months ended December 31,
Six months ended December 31,
2015
2014
2015
2014
Current income tax expense
$
244,441
$
611,252
$
912,935
$
1,758,376
Deferred income tax benefit
(1,871,674
)
5,239
(2,306,830
)
(239,959
)
Income tax expense (benefit)
$
(1,627,233
)
$
616,491
$
(1,393,895
)
$
1,518,417</t>
  </si>
  <si>
    <t>Share-Based Compensation (Tables)</t>
  </si>
  <si>
    <t>Schedule of Share-Based Compensation Restricted Stock Activity</t>
  </si>
  <si>
    <t>The following table summarizes stock award activity under the plan:
Number of Shares
Weighted Average Grant- date Fair Value
Balance as of June 30, 2015
4,577
$
1.62
Vested
(3,113
)
1.62
Balance as of December 31, 2015
1,464
$
1.62</t>
  </si>
  <si>
    <t>Schedule of Share-Based Payment Award Stock Options Valuation Assumptions</t>
  </si>
  <si>
    <t>The fair value of each stock option grant is estimated as of the date of grant using the Black-Scholes option pricing model with the following weighted average assumptions:
Six Months Ended December
Risk-Free Interest Rate
1.57 - 1.92%
Expected Term
6.5 years
Expected Volatility
46.60 - 53.49%
Expected Dividend Yield
0.00%</t>
  </si>
  <si>
    <t>Schedule of Share-Based Compensation Stock Options Activity</t>
  </si>
  <si>
    <t>The following table summarizes the activity under the plan:
Number of Shares
Weighted Average Exercise Price
Weighted Average Remaining Contractual Life (Years)
Aggregate Intrinsic Value
Outstanding as of June 30, 2015
4,509,887
$
2.80
7.75
$
20,357,403
Granted
350,000
4.37
10.00
—
Exercised
(109,813
)
2.46
—
—
Forfeited
(232,452
)
3.19
—
—
Outstanding as of December 31, 2015
4,517,622
$
2.91
7.39
$
4,369,421
Exercisable as of December 31, 2015
1,542,416
$
1.62
5.34
$
2,843,265</t>
  </si>
  <si>
    <t>Contingencies (Tables)</t>
  </si>
  <si>
    <t>Schedule of Potential Earn-Out Payments</t>
  </si>
  <si>
    <t xml:space="preserve">The following table represents the estimated undiscounted earn-out payments to be paid in each of the following fiscal years:
2016
2017
2018
2019
2020
Total
Earn-out payments (in thousands):
Cash
$
110
$
2,891
$
2,164
$
241
$
144
$
5,550
Equity
—
964
721
80
48
1,813
Total estimated earn-out payments (1)
$
110
$
3,855
$
2,885
$
321
$
192
$
7,363
(1)
The Company generally has the right but not the obligation to satisfy a portion of the earn-out payments in stock. </t>
  </si>
  <si>
    <t>Operating and Geographic Segment Information (Tables)</t>
  </si>
  <si>
    <t>Segment Reporting</t>
  </si>
  <si>
    <t>The Company evaluates the performance of the segments primarily based on their respective revenues, net revenues and income from operations. Accordingly, capital expenditures and total assets are not reported in segment results. In addition, the Company has disclosed a corporate segment, which is not an operating segment and includes the costs of the Company’s executives, board of directors, professional services such as legal and consulting, amortization of intangible assets and certain other corporate costs associated with operating as a public company. Intercompany transactions have been eliminated in the condensed consolidated balance sheets and statements of operations.
Three months ended December 31, 2015 (in thousands)
United States
Canada
Corporate/ Eliminations
Total
Revenues
$
179,519
$
28,609
$
(1,177
)
$
206,951
Net revenues
42,568
5,028
—
47,596
Income (loss) from operations
4,229
1,058
(7,844
)
(2,557
)
Other income (expense)
266
(24
)
(1,310
)
(1,068
)
Income (loss) before income tax expense
4,495
1,034
(9,154
)
(3,625
)
Depreciation and amortization
719
182
2,218
3,119
Furniture and equipment, net
11,679
1,634
—
13,313
Goodwill
43,215
19,904
—
63,119
Three months ended December 31, 2014 (in thousands)
Revenues
$
105,948
$
—
$
—
$
105,948
Net revenues
27,592
—
—
27,592
Income from operations
2,486
—
(974
)
1,512
Other income (expense)
61
—
(96
)
(35
)
Income (loss) before income tax expense
2,547
—
(1,070
)
1,477
Depreciation and amortization
1,100
—
—
1,100
Furniture and equipment, net
2,458
—
—
2,458
Goodwill
29,467
—
—
29,467
Six months ended December 31, 2015 (in thousands)
United States
Canada
Corporate/ Eliminations
Total
Revenues
$
370,578
$
57,664
$
(2,639
)
$
425,603
Net revenues
88,452
9,857
—
98,309
Income (loss) from operations
11,550
(631
)
(11,823
)
(904
)
Other income (expense)
371
216
(2,720
)
(2,133
)
Income (loss) before income tax expense
11,921
(415
)
(14,543
)
(3,037
)
Depreciation and amortization
1,458
354
4,412
6,224
Furniture and equipment, net
11,679
1,634
—
13,313
Goodwill
43,215
19,904
—
63,119
Six months ended December 31, 2014 (in thousands)
Revenues
$
204,179
$
—
$
—
$
204,179
Net revenues
53,917
—
—
53,917
Income from operations
5,986
—
(2,066
)
3,920
Other income (expense)
188
—
(187
)
1
Income (loss) before income tax expense
6,174
—
(2,253
)
3,921
Depreciation and amortization
2,379
—
—
2,379
Furniture and equipment, net
2,458
—
—
2,458
Goodwill
29,467
—
—
29,467</t>
  </si>
  <si>
    <t>Schedule of Segment Reporting Information, by Segment</t>
  </si>
  <si>
    <t>The following data presents the Company’s revenue generated from shipments to and from the United States and all other countries, which is determined based upon the geographic location of a shipment’s initiation and destination points (in thousands):
United States
Other Countries
Total
Three months ended December 31:
2015
2014
2015
2014
2015
2014
Revenue
$
118,197
$
62,246
$
88,754
$
43,702
$
206,951
$
105,948
Cost of transportation
95,794
42,747
63,561
35,609
159,355
78,356
Net revenue
$
22,403
$
19,499
$
25,193
$
8,093
$
47,596
$
27,592
United States
Other Countries
Total
Six months ended December 31:
2015
2014
2015
2014
2015
2014
Revenue
$
243,563
$
123,106
$
182,040
$
81,073
$
425,603
$
204,179
Cost of transportation
189,644
84,946
137,650
65,316
327,294
150,262
Net revenue
$
53,919
$
38,160
$
44,390
$
15,757
$
98,309
$
53,917</t>
  </si>
  <si>
    <t>The Company and Basis of Presentation - Additional Information (Detail)</t>
  </si>
  <si>
    <t>Dec. 31, 2015LocationCompany</t>
  </si>
  <si>
    <t>Organization and Basis of Presentation [Line Items]</t>
  </si>
  <si>
    <t>Number of operating locations | Location</t>
  </si>
  <si>
    <t>Number of asset based transportation companies | Company</t>
  </si>
  <si>
    <t>Radiant Global Logistics, Inc.</t>
  </si>
  <si>
    <t>Equity method investment, ownership percentage</t>
  </si>
  <si>
    <t>40.00%</t>
  </si>
  <si>
    <t>Radiant Capital Partners, LLC | Chief Executive Officer | Variable Interest Entity, Primary Beneficiary</t>
  </si>
  <si>
    <t>60.00%</t>
  </si>
  <si>
    <t>Summary of Significant Accounting Policies - Additional Information (Detail) - USD ($)</t>
  </si>
  <si>
    <t>Summary Of Significant Accounting Policies [Line Items]</t>
  </si>
  <si>
    <t>Bank overdrafts</t>
  </si>
  <si>
    <t>Description of impairment loss</t>
  </si>
  <si>
    <t>As of December 31, 2015, the Company concluded it had a triggering event requiring assessment of customer related intangibles associated with the On Time Express, Inc. (“OTE”) acquisition due to a loss of customers. As a result, the Company reviewed the customer related intangibles and recorded an impairment loss of $3,679,825. The impairment was measured using future discounted cash flows using Level 3 inputs in the fair value hierarchy.</t>
  </si>
  <si>
    <t>Rent expense</t>
  </si>
  <si>
    <t>Retention bonus expense</t>
  </si>
  <si>
    <t>Defined contribution plan, contributions by employer</t>
  </si>
  <si>
    <t>Share-based compensation expense</t>
  </si>
  <si>
    <t>Dilutive common shares</t>
  </si>
  <si>
    <t>Anti-dilutive securities excluded from computation of earnings per share, amount</t>
  </si>
  <si>
    <t>Incremental common shares attributable to call options and warrants</t>
  </si>
  <si>
    <t>Trademarks and Trade Names</t>
  </si>
  <si>
    <t>Finite-lived intangible asset, useful life</t>
  </si>
  <si>
    <t>15 years</t>
  </si>
  <si>
    <t>Maximum | Customer-Related Intangible Assets</t>
  </si>
  <si>
    <t>10 years</t>
  </si>
  <si>
    <t>Furniture and Fixtures | Minimum</t>
  </si>
  <si>
    <t>Property and equipment, useful life</t>
  </si>
  <si>
    <t>3 years</t>
  </si>
  <si>
    <t>Furniture and Fixtures | Maximum</t>
  </si>
  <si>
    <t>Computer Software</t>
  </si>
  <si>
    <t>Summary of Significant Accounting Policies - Schedule of Minimum Future Lease Payments (Excluding Lease Termination Liability) under Non-Cancelable Operating Leases (Detail)</t>
  </si>
  <si>
    <t>Dec. 31, 2015USD ($)</t>
  </si>
  <si>
    <t>Leases Operating [Abstract]</t>
  </si>
  <si>
    <t>2016 (remaining portion)</t>
  </si>
  <si>
    <t>Thereafter</t>
  </si>
  <si>
    <t>Total minimum lease payments</t>
  </si>
  <si>
    <t>Summary of Significant Accounting Policies - Schedule of Transition and Lease Termination Liability (Detail) - USD ($)</t>
  </si>
  <si>
    <t>Restructuring Cost And Reserve [Line Items]</t>
  </si>
  <si>
    <t>Beginning Balance</t>
  </si>
  <si>
    <t>Lease termination and transition costs</t>
  </si>
  <si>
    <t>Payments and other</t>
  </si>
  <si>
    <t>Ending Balance</t>
  </si>
  <si>
    <t>Lease Termination Costs</t>
  </si>
  <si>
    <t>Severance Costs</t>
  </si>
  <si>
    <t>Non-recurring Personnel Costs</t>
  </si>
  <si>
    <t>Summary of Significant Accounting Policies - Reconciliation of Numerator and Denominator of Basic and Diluted Per Share Computations for Earnings Per Share (Detail) - shares</t>
  </si>
  <si>
    <t>Earnings Per Share [Abstract]</t>
  </si>
  <si>
    <t>Weighted average basic shares outstanding</t>
  </si>
  <si>
    <t>Dilutive effect of share-based awards</t>
  </si>
  <si>
    <t>Weighted average dilutive shares outstanding</t>
  </si>
  <si>
    <t>Business Acquisitions - Additional Information (Detail) - USD ($)</t>
  </si>
  <si>
    <t>Jun. 08, 2015</t>
  </si>
  <si>
    <t>Apr. 02, 2015</t>
  </si>
  <si>
    <t>Jun. 01, 2015</t>
  </si>
  <si>
    <t>Dec. 15, 2014</t>
  </si>
  <si>
    <t>Sep. 01, 2014</t>
  </si>
  <si>
    <t>Business Acquisition [Line Items]</t>
  </si>
  <si>
    <t>Cash, net of cash acquired</t>
  </si>
  <si>
    <t>Maximum earn-out payments</t>
  </si>
  <si>
    <t>Wheels</t>
  </si>
  <si>
    <t>Business Acquisition Description Of Acquired Entity</t>
  </si>
  <si>
    <t>On April 2, 2015, the Company acquired the outstanding stock of Wheels Group Inc. (“Wheels”).</t>
  </si>
  <si>
    <t>Business acquisition</t>
  </si>
  <si>
    <t>Wheels Group Inc.</t>
  </si>
  <si>
    <t>Business acquisition, effective date of acquisition</t>
  </si>
  <si>
    <t>Apr. 2,
		2015</t>
  </si>
  <si>
    <t>Business acquisition, shares issued</t>
  </si>
  <si>
    <t>SBA</t>
  </si>
  <si>
    <t>On June 8, 2015, the Company acquired the outstanding stock of Service by Air, Inc. (“SBA”), a privately-held New York corporation founded in 1976.</t>
  </si>
  <si>
    <t>Service by Air, Inc.</t>
  </si>
  <si>
    <t>Jun. 8,
		2015</t>
  </si>
  <si>
    <t>Business acquisition, approximate base purchase price</t>
  </si>
  <si>
    <t>Liabilities incurred as part of consideration transferred</t>
  </si>
  <si>
    <t>Trans-Net, Inc.</t>
  </si>
  <si>
    <t>On September 1, 2014, through a wholly-owned subsidiary, the Company acquired the assets and operations of Trans-Net, Inc. (“TNI”), a privately-held company based in Issaquah, Washington.</t>
  </si>
  <si>
    <t>Sep. 1,
		2015</t>
  </si>
  <si>
    <t>Period of goodwill deductible for income tax</t>
  </si>
  <si>
    <t>Trans-Net, Inc. | Maximum</t>
  </si>
  <si>
    <t>Contingent consideration</t>
  </si>
  <si>
    <t>On December 15, 2014, through a wholly-owned subsidiary, the Company acquired the assets and operations of Don Cameron &amp; Associates, Inc. (“DCA”), a privately-held company based in Minneapolis, Minnesota.</t>
  </si>
  <si>
    <t>Don Cameron &amp; Associates, Inc.</t>
  </si>
  <si>
    <t>Dec. 15,
		2014</t>
  </si>
  <si>
    <t>DCA | Maximum</t>
  </si>
  <si>
    <t>Highways</t>
  </si>
  <si>
    <t>Effective as of June 1, 2015, through a wholly-owned subsidiary, the company acquired the stock of Highways and Skyways, Inc. (“Highways”), a privately-held company based near Cincinnati, Ohio.</t>
  </si>
  <si>
    <t>Highways and Skyways, Inc.</t>
  </si>
  <si>
    <t>Jun. 1,
		2015</t>
  </si>
  <si>
    <t>Highways | Maximum</t>
  </si>
  <si>
    <t>Furniture and Equipment - Schedule of Furniture and Equipment (Detail) - USD ($)</t>
  </si>
  <si>
    <t>Property Plant And Equipment [Line Items]</t>
  </si>
  <si>
    <t>Furniture and equipment, gross</t>
  </si>
  <si>
    <t>Less: Accumulated depreciation and amortization</t>
  </si>
  <si>
    <t>Vehicles</t>
  </si>
  <si>
    <t>Communication equipment</t>
  </si>
  <si>
    <t>Office and warehouse equipment</t>
  </si>
  <si>
    <t>Furniture and Fixtures</t>
  </si>
  <si>
    <t>Computer equipment</t>
  </si>
  <si>
    <t>Leasehold improvements</t>
  </si>
  <si>
    <t>Furniture and Equipment - Additional Information (Detail) - USD ($)</t>
  </si>
  <si>
    <t>Acquired Intangible Assets - Schedule of Acquired Intangible Assets (Detail) - USD ($)</t>
  </si>
  <si>
    <t>Finite Lived Intangible Assets [Line Items]</t>
  </si>
  <si>
    <t>Acquired intangible assets</t>
  </si>
  <si>
    <t>Acquired intangible assets, accumulated amortization</t>
  </si>
  <si>
    <t>Customer related</t>
  </si>
  <si>
    <t>Acquired intangible assets, weighted-average life</t>
  </si>
  <si>
    <t>8 years 7 months 6 days</t>
  </si>
  <si>
    <t>14 years 3 months 18 days</t>
  </si>
  <si>
    <t>Covenants not to compete</t>
  </si>
  <si>
    <t>2 years 1 month 6 days</t>
  </si>
  <si>
    <t>Acquired Intangible Assets - Additional Information (Detail) - USD ($)</t>
  </si>
  <si>
    <t>Amortization of intangibles</t>
  </si>
  <si>
    <t>Acquired Intangible Assets - Schedule of Future Amortization Expense (Detail) - USD ($)</t>
  </si>
  <si>
    <t>Notes Payable and Other Long-Term Debt - Schedule of Notes Payable and Other Long-Term Debt (Detail) - USD ($)</t>
  </si>
  <si>
    <t>Long-term Credit Facility</t>
  </si>
  <si>
    <t>Senior Secured Loan</t>
  </si>
  <si>
    <t>Subordinated Secured Loan</t>
  </si>
  <si>
    <t>Other notes payable</t>
  </si>
  <si>
    <t>Total notes payable and other long-term debt</t>
  </si>
  <si>
    <t>Less: Current portion</t>
  </si>
  <si>
    <t>Total notes payable, net of current portion</t>
  </si>
  <si>
    <t>Notes Payable and Other Long-Term Debt - Schedule of Maturities of Notes Payable and Other Long-Term Debt (Detail) - USD ($)</t>
  </si>
  <si>
    <t>Notes Payable and Other Long-Term Debt - Additional Information (Detail) CAD in Millions</t>
  </si>
  <si>
    <t>Apr. 02, 2015USD ($)</t>
  </si>
  <si>
    <t>Apr. 02, 2015CAD</t>
  </si>
  <si>
    <t>Bank of America Credit Facility</t>
  </si>
  <si>
    <t>Debt Instrument [Line Items]</t>
  </si>
  <si>
    <t>Line of Credit Facility maximum borrowing capacity</t>
  </si>
  <si>
    <t>Line of Credit Facility interest rate description</t>
  </si>
  <si>
    <t>Borrowings accrue interest based on the Company’s fixed charge coverage ratio at the Lender’s base rate plus 0.0% to 0.50% or LIBOR plus 1.50% to 2.25%.</t>
  </si>
  <si>
    <t>Borrowing percentage based on eligible domestic accounts receivable</t>
  </si>
  <si>
    <t>85.00%</t>
  </si>
  <si>
    <t>Borrowing percentage based on eligible accrued but unbilled receivables and foreign accounts receivable</t>
  </si>
  <si>
    <t>75.00%</t>
  </si>
  <si>
    <t>Line of Credit Facility covenant terms</t>
  </si>
  <si>
    <t>Borrowings are available to fund future acquisitions, capital expenditures, repurchase of Company stock or for other corporate purposes.</t>
  </si>
  <si>
    <t>Letter of credit outstanding amount</t>
  </si>
  <si>
    <t>Line of Credit Facility remaining borrowing capacity</t>
  </si>
  <si>
    <t>Bank of America Credit Facility | Base Rate | Minimum</t>
  </si>
  <si>
    <t>Marginal interest</t>
  </si>
  <si>
    <t>0.00%</t>
  </si>
  <si>
    <t>Bank of America Credit Facility | Base Rate | Maximum</t>
  </si>
  <si>
    <t>0.50%</t>
  </si>
  <si>
    <t>Bank of America Credit Facility | LIBOR Plus Rate | Minimum</t>
  </si>
  <si>
    <t>1.50%</t>
  </si>
  <si>
    <t>Bank of America Credit Facility | LIBOR Plus Rate | Maximum</t>
  </si>
  <si>
    <t>2.25%</t>
  </si>
  <si>
    <t>Integrated Private Debt Fund IV LP</t>
  </si>
  <si>
    <t>Debt instrument, maturity date</t>
  </si>
  <si>
    <t>Apr. 1,
		2024</t>
  </si>
  <si>
    <t>Senior secured term loan | CAD</t>
  </si>
  <si>
    <t>Debt instrument interest rate</t>
  </si>
  <si>
    <t>6.65%</t>
  </si>
  <si>
    <t>Debt instrument payment description</t>
  </si>
  <si>
    <t>The loan repayment consists of interest-only payments for the first 12 months followed by blended principal and interest payments for the next eight years. The loan may be prepaid in whole at any time upon providing at least 30 days prior written notice and paying the difference between (i) the present value of the loan interest and the principal payments foregone discounted at the Government of Canada Bond Yield for the term from the date of prepayment to April 1, 2024, and (ii) the face value of the principal amount being prepaid.</t>
  </si>
  <si>
    <t>Interest only repayment period</t>
  </si>
  <si>
    <t>12 months</t>
  </si>
  <si>
    <t>Loan repayment period</t>
  </si>
  <si>
    <t>8 years</t>
  </si>
  <si>
    <t>Integrated Private Debt Fund IV LP | Minimum</t>
  </si>
  <si>
    <t>Loan prepayment prior written notice period</t>
  </si>
  <si>
    <t>30 days</t>
  </si>
  <si>
    <t>Alcentra Capital Corporation and Triangle Capital Corporation</t>
  </si>
  <si>
    <t>Apr. 2,
		2021</t>
  </si>
  <si>
    <t>12.00%</t>
  </si>
  <si>
    <t>6 months</t>
  </si>
  <si>
    <t>Senior subordinated term loan</t>
  </si>
  <si>
    <t>Debt instrument interest rate terms</t>
  </si>
  <si>
    <t>The loan matures on April 2, 2021 and accrues interest at a rate of 12% per annum during the first six months of the loan and then at a variable rate, ranging from LIBOR plus 950 basis points to LIBOR plus 1025 basis points (all with a 100 basis points LIBOR floor), depending on the Company’s total leverage ratio. Prior to April 2, 2016, the loan may not be prepaid. After this, prior to April 2, 2017, the loan may be prepaid by paying a prepayment premium equal to 3% of the amount prepaid. After April 2, 2017, the loan may be prepaid, in whole or in part, without penalty.</t>
  </si>
  <si>
    <t>Debt prepayment premium percentage</t>
  </si>
  <si>
    <t>3.00%</t>
  </si>
  <si>
    <t>Alcentra Capital Corporation and Triangle Capital Corporation | LIBOR Plus Rate</t>
  </si>
  <si>
    <t>1.00%</t>
  </si>
  <si>
    <t>Alcentra Capital Corporation and Triangle Capital Corporation | LIBOR Plus Rate | Minimum</t>
  </si>
  <si>
    <t>9.50%</t>
  </si>
  <si>
    <t>Alcentra Capital Corporation and Triangle Capital Corporation | LIBOR Plus Rate | Maximum</t>
  </si>
  <si>
    <t>10.25%</t>
  </si>
  <si>
    <t>Alcentra Capital Corporation</t>
  </si>
  <si>
    <t>Triangle Capital Corporation</t>
  </si>
  <si>
    <t>Letter of Credit | Bank of America Credit Facility</t>
  </si>
  <si>
    <t>Aug. 9,
		2018</t>
  </si>
  <si>
    <t>Stockholders' Equity - Additional Information (Detail) - USD ($)</t>
  </si>
  <si>
    <t>Jul. 16, 2015</t>
  </si>
  <si>
    <t>Class Of Stock [Line Items]</t>
  </si>
  <si>
    <t>Preferred stock, par value, per share</t>
  </si>
  <si>
    <t>Common stock, par value, per share</t>
  </si>
  <si>
    <t>Cash dividend paid to holders</t>
  </si>
  <si>
    <t>Common Stock | Overallotment Option</t>
  </si>
  <si>
    <t>Public offering date</t>
  </si>
  <si>
    <t>Jul. 16,
		2015</t>
  </si>
  <si>
    <t>Proceeds from common stock, net of offering costs</t>
  </si>
  <si>
    <t>Common stock, underwriting discount</t>
  </si>
  <si>
    <t>Common stock, offering costs</t>
  </si>
  <si>
    <t>Series A Preferred Stock</t>
  </si>
  <si>
    <t>Preferred stock, dividend rate percentage</t>
  </si>
  <si>
    <t>9.75%</t>
  </si>
  <si>
    <t>Preferred stock, redemption terms</t>
  </si>
  <si>
    <t>Commencing on December 20, 2018, the Company may redeem, at its option, the Series A Preferred Shares, in whole or in part, at a cash redemption price of $25.00 per share plus accrued and unpaid dividends (whether or not declared). Among other things, the Series A Preferred Shares have no stated maturity, are not subject to any sinking fund or other mandatory redemption, and are not convertible into or exchangeable for any of the Company’s other securities.</t>
  </si>
  <si>
    <t>Redeemable preferred stock value per share</t>
  </si>
  <si>
    <t>Cash dividend per share to holders</t>
  </si>
  <si>
    <t>Series A Preferred Stock | Payment of dividend</t>
  </si>
  <si>
    <t>Preferred stock, dividend payment terms</t>
  </si>
  <si>
    <t>Dividends on the Series A Preferred Shares are cumulative from the date of original issue and are payable on January 31, April 30, July 31 and October 31, as and if declared by the Company’s Board of Directors. If the Company does not pay dividends in full on any two payment dates (whether consecutive or not), the per annum dividend rate will increase an additional 2.0% per annum per $25.00 stated liquidation preference, up to a maximum of 19.0% per annum.</t>
  </si>
  <si>
    <t>Series A Preferred Stock | Payment of dividend | Minimum</t>
  </si>
  <si>
    <t>2.00%</t>
  </si>
  <si>
    <t>Series A Preferred Stock | Payment of dividend | Maximum</t>
  </si>
  <si>
    <t>19.00%</t>
  </si>
  <si>
    <t>Series A Preferred Stock | NYSE MKT listing</t>
  </si>
  <si>
    <t>If the Company fails to maintain the listing of the Series A Preferred Shares on the NYSE MKT or other exchange for 30 days or more, the per annum dividend rate will increase by an additional 2.0% per annum so long as the listing failure continues.</t>
  </si>
  <si>
    <t>Series A Preferred Stock | Fixed Charge Coverage Ratio</t>
  </si>
  <si>
    <t>The Series A Preferred Shares require the Company to maintain a Fixed Charge Coverage Ratio of at least 2.0. If the Company is not in compliance with this ratio, then it cannot pay any dividend on its common stock.</t>
  </si>
  <si>
    <t>Series A Preferred Stock | Fixed Charge Coverage Ratio | Minimum</t>
  </si>
  <si>
    <t>Preferred stock, fixed charge coverage ratio</t>
  </si>
  <si>
    <t>200.00%</t>
  </si>
  <si>
    <t>Variable Interest Entity and Related Party Transactions - Additional Information (Detail) - USD ($)</t>
  </si>
  <si>
    <t>Variable Interest Entity [Line Items]</t>
  </si>
  <si>
    <t>Change in non-controlling interest</t>
  </si>
  <si>
    <t>Radiant Logistics Partners, LLC</t>
  </si>
  <si>
    <t>Variable interest entity, measure of activity, operating income or loss</t>
  </si>
  <si>
    <t>Radiant Capital Partners, LLC</t>
  </si>
  <si>
    <t>Fair Value Measurements - Schedule of Financial Liabilities Measured at Fair Value on Recurring Basis (Detail) - USD ($)</t>
  </si>
  <si>
    <t>Fair Value Assets And Liabilities Measured On Recurring And Nonrecurring Basis [Line Items]</t>
  </si>
  <si>
    <t>Level 3 | Contingent consideration</t>
  </si>
  <si>
    <t>Fair Value Measurements - Additional Information (Detail) - USD ($)</t>
  </si>
  <si>
    <t>Contingent consideration threshold based on net advances earn-out payments</t>
  </si>
  <si>
    <t>Fair Value Measurements - Fair Value Liabilities Measured on Recurring Basis Unobservable Input Reconciliation (Detail) - Contingent consideration</t>
  </si>
  <si>
    <t>Fair Value Liabilities Measured On Recurring Basis Unobservable Input Reconciliation [Line Items]</t>
  </si>
  <si>
    <t>Balance, Beginning</t>
  </si>
  <si>
    <t>Increase related to accounting for acquisition</t>
  </si>
  <si>
    <t>Contingent consideration paid</t>
  </si>
  <si>
    <t>Change in fair value</t>
  </si>
  <si>
    <t>Balance, Ending</t>
  </si>
  <si>
    <t>Provision for Income Taxes - Schedule of Components of Income Tax Expense Benefit (Detail) - USD ($)</t>
  </si>
  <si>
    <t>Current income tax expense</t>
  </si>
  <si>
    <t>Deferred income tax benefit</t>
  </si>
  <si>
    <t>Income tax expense (benefit)</t>
  </si>
  <si>
    <t>Provision for Income Taxes - Additional Information (Detail)</t>
  </si>
  <si>
    <t>Federal Authorities</t>
  </si>
  <si>
    <t>Components Of Income Tax Expense Benefit [Line Items]</t>
  </si>
  <si>
    <t>Tax years which remain subject to examination</t>
  </si>
  <si>
    <t>June 30, 2012 through June 30, 2015.</t>
  </si>
  <si>
    <t>State Authorities</t>
  </si>
  <si>
    <t>June 30, 2011 through June 30, 2015</t>
  </si>
  <si>
    <t>Share-Based Compensation - Additional Information (Detail) - USD ($)</t>
  </si>
  <si>
    <t>Share Based Compensation Arrangement By Share Based Payment Award [Line Items]</t>
  </si>
  <si>
    <t>Restricted Stock</t>
  </si>
  <si>
    <t>Shares transferability term</t>
  </si>
  <si>
    <t>5 years</t>
  </si>
  <si>
    <t>Share-based compensation arrangement by share-based payment award, award vesting period</t>
  </si>
  <si>
    <t>Stock Options</t>
  </si>
  <si>
    <t>Aggregate intrinsic value of options exercised</t>
  </si>
  <si>
    <t>Weighted average fair value per share</t>
  </si>
  <si>
    <t>Share-Based Compensation - Schedule of Share Based Compensation Restricted Stock Activity (Detail)</t>
  </si>
  <si>
    <t>Dec. 31, 2015$ / sharesshares</t>
  </si>
  <si>
    <t>Number of Shares, Beginning Balance | shares</t>
  </si>
  <si>
    <t>Number of Shares, Vested | shares</t>
  </si>
  <si>
    <t>Number of Shares, Ending Balance | shares</t>
  </si>
  <si>
    <t>Weighted Average Grant-date Fair Value, Beginning Balance | $ / shares</t>
  </si>
  <si>
    <t>Weighted Average Grant-date Fair Value, Vested | $ / shares</t>
  </si>
  <si>
    <t>Weighted Average Grant-date Fair Value, Ending Balance | $ / shares</t>
  </si>
  <si>
    <t>Share-Based Compensation - Schedule of Share Based Payment Award Stock Options Valuation Assumptions (Detail)</t>
  </si>
  <si>
    <t>Risk-Free Interest Rate, Minimum</t>
  </si>
  <si>
    <t>1.57%</t>
  </si>
  <si>
    <t>Risk-Free Interest Rate, Maximum</t>
  </si>
  <si>
    <t>1.92%</t>
  </si>
  <si>
    <t>Expected Term</t>
  </si>
  <si>
    <t>6 years 6 months</t>
  </si>
  <si>
    <t>Expected Volatility, Minimum</t>
  </si>
  <si>
    <t>46.60%</t>
  </si>
  <si>
    <t>Expected Volatility, Maximum</t>
  </si>
  <si>
    <t>53.49%</t>
  </si>
  <si>
    <t>Expected Dividend Yield</t>
  </si>
  <si>
    <t>Share-Based Compensation - Schedule of Share Based Compensation Stock Options Activity (Detail) - USD ($)</t>
  </si>
  <si>
    <t>12 Months Ended</t>
  </si>
  <si>
    <t>Share Based Compensation Arrangement By Share 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Life - Years</t>
  </si>
  <si>
    <t>7 years 4 months 21 days</t>
  </si>
  <si>
    <t>7 years 9 months</t>
  </si>
  <si>
    <t>Weighted Average Remaining Contractual Life - Years, Granted</t>
  </si>
  <si>
    <t>Weighted Average Remaining Contractual Life - Years, Exercisable Ending Balance</t>
  </si>
  <si>
    <t>5 years 4 months 2 days</t>
  </si>
  <si>
    <t>Aggregate Intrinsic Value, Outstanding Beginning Balance</t>
  </si>
  <si>
    <t>Aggregate Intrinsic Value, Outstanding Ending Balance</t>
  </si>
  <si>
    <t>Aggregate Intrinsic Value, Exercisable Ending Balance</t>
  </si>
  <si>
    <t>Contingencies - Additional Information (Detail)</t>
  </si>
  <si>
    <t>Jun. 30, 2013USD ($)</t>
  </si>
  <si>
    <t>Aug. 31, 2011ArmoredVehicle</t>
  </si>
  <si>
    <t>Apr. 25, 2014USD ($)</t>
  </si>
  <si>
    <t>Apr. 10, 2011USD ($)</t>
  </si>
  <si>
    <t>Loss Contingencies [Line Items]</t>
  </si>
  <si>
    <t>Amount sought by Radiant Logistics in counterclaim</t>
  </si>
  <si>
    <t>Amount awarded to Radiant Logistics</t>
  </si>
  <si>
    <t>Insurance claims on loss contingency</t>
  </si>
  <si>
    <t>Earn-out payments terms</t>
  </si>
  <si>
    <t>Earn-out payments are generally due annually on November 1, and 90 days following the quarter of the final earn-out period for each respective acquisition.</t>
  </si>
  <si>
    <t>Number of days earn-out payments due following the quarter of the final earn-out period</t>
  </si>
  <si>
    <t>90 days</t>
  </si>
  <si>
    <t>High Protection Company</t>
  </si>
  <si>
    <t>Number of armored vehicles | ArmoredVehicle</t>
  </si>
  <si>
    <t>High Protection Company | Armored Vehicles</t>
  </si>
  <si>
    <t>Contract amount for manufacturing and delivery of vehicles</t>
  </si>
  <si>
    <t>Demurrage and storage charges</t>
  </si>
  <si>
    <t>Contingencies - Schedule of Potential Earn-Out Payments (Detail) $ in Thousands</t>
  </si>
  <si>
    <t>Earn Out Payments Payable [Line Items]</t>
  </si>
  <si>
    <t>2016 (remaining)</t>
  </si>
  <si>
    <t>Cash</t>
  </si>
  <si>
    <t>Equity</t>
  </si>
  <si>
    <t>Operating and Geographic Segment Information - Additional Information (Detail)</t>
  </si>
  <si>
    <t>Dec. 31, 2015Segment</t>
  </si>
  <si>
    <t>Number of geographic operating segments</t>
  </si>
  <si>
    <t>Operating and Geographic Segment Information - Segment Reporting (Detail) - USD ($)</t>
  </si>
  <si>
    <t>Segment Reporting Information [Line Items]</t>
  </si>
  <si>
    <t>Other income (expense)</t>
  </si>
  <si>
    <t>United States</t>
  </si>
  <si>
    <t>Operating Segments | United States</t>
  </si>
  <si>
    <t>Operating Segments | Canada</t>
  </si>
  <si>
    <t>Corporate/Eliminations</t>
  </si>
  <si>
    <t>Operating and Geographic Segment Information - Schedule of Segment Reporting Information, by Segment (Detail) - USD ($)</t>
  </si>
  <si>
    <t>Revenue</t>
  </si>
  <si>
    <t>Other Countries</t>
  </si>
  <si>
    <t>Subsequent Event - Additional Information (Detail) - USD ($)</t>
  </si>
  <si>
    <t>Feb. 01, 2016</t>
  </si>
  <si>
    <t>Jan. 22, 2016</t>
  </si>
  <si>
    <t>Jan. 07, 2016</t>
  </si>
  <si>
    <t>Subsequent Event [Line Items]</t>
  </si>
  <si>
    <t>Subsequent Event | Common Stock</t>
  </si>
  <si>
    <t>Stock repurchase program commencement date</t>
  </si>
  <si>
    <t>Jan. 7,
		2016</t>
  </si>
  <si>
    <t>Shares authorized to repurchase under the stock repurchase program</t>
  </si>
  <si>
    <t>Stock repurchase program expiration date</t>
  </si>
  <si>
    <t>Dec. 31,
		2016</t>
  </si>
  <si>
    <t>Subsequent Event | Series A Preferred Stock</t>
  </si>
  <si>
    <t>Dividends declared date</t>
  </si>
  <si>
    <t>Jan. 22,
		2016</t>
  </si>
  <si>
    <t>Dividend payment date</t>
  </si>
  <si>
    <t>Feb. 1,
		20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71155</v>
      </c>
    </row>
    <row r="12" spans="1:3">
      <c r="A12" s="4" t="s">
        <v>19</v>
      </c>
      <c r="B12" s="4" t="s">
        <v>20</v>
      </c>
    </row>
    <row r="13" spans="1:3">
      <c r="A13" s="4" t="s">
        <v>21</v>
      </c>
      <c r="B13" s="4" t="s">
        <v>22</v>
      </c>
    </row>
    <row r="14" spans="1:3">
      <c r="A14" s="4" t="s">
        <v>23</v>
      </c>
      <c r="C14" s="6" t="n">
        <v>487455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126312</v>
      </c>
      <c r="C3" s="7" t="n">
        <v>7268144</v>
      </c>
    </row>
    <row r="4" spans="1:3">
      <c r="A4" s="4" t="s">
        <v>28</v>
      </c>
      <c r="B4" s="6" t="n">
        <v>107977722</v>
      </c>
      <c r="C4" s="6" t="n">
        <v>127348546</v>
      </c>
    </row>
    <row r="5" spans="1:3">
      <c r="A5" s="4" t="s">
        <v>29</v>
      </c>
      <c r="B5" s="6" t="n">
        <v>120378</v>
      </c>
      <c r="C5" s="6" t="n">
        <v>110728</v>
      </c>
    </row>
    <row r="6" spans="1:3">
      <c r="A6" s="4" t="s">
        <v>30</v>
      </c>
      <c r="B6" s="6" t="n">
        <v>4954723</v>
      </c>
      <c r="C6" s="6" t="n">
        <v>4102191</v>
      </c>
    </row>
    <row r="7" spans="1:3">
      <c r="A7" s="4" t="s">
        <v>31</v>
      </c>
      <c r="B7" s="6" t="n">
        <v>5199816</v>
      </c>
      <c r="C7" s="6" t="n">
        <v>5671872</v>
      </c>
    </row>
    <row r="8" spans="1:3">
      <c r="A8" s="4" t="s">
        <v>32</v>
      </c>
      <c r="B8" s="6" t="n">
        <v>1977433</v>
      </c>
      <c r="C8" s="6" t="n">
        <v>1977433</v>
      </c>
    </row>
    <row r="9" spans="1:3">
      <c r="A9" s="4" t="s">
        <v>33</v>
      </c>
      <c r="B9" s="6" t="n">
        <v>140356384</v>
      </c>
      <c r="C9" s="6" t="n">
        <v>146478914</v>
      </c>
    </row>
    <row r="10" spans="1:3">
      <c r="A10" s="4" t="s">
        <v>34</v>
      </c>
      <c r="B10" s="6" t="n">
        <v>13312694</v>
      </c>
      <c r="C10" s="6" t="n">
        <v>13175890</v>
      </c>
    </row>
    <row r="11" spans="1:3">
      <c r="A11" s="4" t="s">
        <v>35</v>
      </c>
      <c r="B11" s="6" t="n">
        <v>76088477</v>
      </c>
      <c r="C11" s="6" t="n">
        <v>82954682</v>
      </c>
    </row>
    <row r="12" spans="1:3">
      <c r="A12" s="4" t="s">
        <v>36</v>
      </c>
      <c r="B12" s="6" t="n">
        <v>63119472</v>
      </c>
      <c r="C12" s="6" t="n">
        <v>63089222</v>
      </c>
    </row>
    <row r="13" spans="1:3">
      <c r="A13" s="4" t="s">
        <v>37</v>
      </c>
      <c r="B13" s="6" t="n">
        <v>2223373</v>
      </c>
      <c r="C13" s="6" t="n">
        <v>3007492</v>
      </c>
    </row>
    <row r="14" spans="1:3">
      <c r="A14" s="4" t="s">
        <v>38</v>
      </c>
      <c r="B14" s="6" t="n">
        <v>141431322</v>
      </c>
      <c r="C14" s="6" t="n">
        <v>149051396</v>
      </c>
    </row>
    <row r="15" spans="1:3">
      <c r="A15" s="4" t="s">
        <v>39</v>
      </c>
      <c r="B15" s="6" t="n">
        <v>295100400</v>
      </c>
      <c r="C15" s="6" t="n">
        <v>308706200</v>
      </c>
    </row>
    <row r="16" spans="1:3">
      <c r="A16" s="3" t="s">
        <v>40</v>
      </c>
    </row>
    <row r="17" spans="1:3">
      <c r="A17" s="4" t="s">
        <v>41</v>
      </c>
      <c r="B17" s="6" t="n">
        <v>79819306</v>
      </c>
      <c r="C17" s="6" t="n">
        <v>92025407</v>
      </c>
    </row>
    <row r="18" spans="1:3">
      <c r="A18" s="4" t="s">
        <v>42</v>
      </c>
      <c r="B18" s="6" t="n">
        <v>11504009</v>
      </c>
      <c r="C18" s="6" t="n">
        <v>9449047</v>
      </c>
    </row>
    <row r="19" spans="1:3">
      <c r="A19" s="4" t="s">
        <v>43</v>
      </c>
      <c r="B19" s="6" t="n">
        <v>5384248</v>
      </c>
      <c r="C19" s="6" t="n">
        <v>7732101</v>
      </c>
    </row>
    <row r="20" spans="1:3">
      <c r="A20" s="4" t="s">
        <v>44</v>
      </c>
      <c r="C20" s="6" t="n">
        <v>683593</v>
      </c>
    </row>
    <row r="21" spans="1:3">
      <c r="A21" s="4" t="s">
        <v>45</v>
      </c>
      <c r="B21" s="6" t="n">
        <v>1537628</v>
      </c>
      <c r="C21" s="6" t="n">
        <v>543086</v>
      </c>
    </row>
    <row r="22" spans="1:3">
      <c r="A22" s="4" t="s">
        <v>46</v>
      </c>
      <c r="B22" s="6" t="n">
        <v>3029000</v>
      </c>
      <c r="C22" s="6" t="n">
        <v>1872000</v>
      </c>
    </row>
    <row r="23" spans="1:3">
      <c r="A23" s="4" t="s">
        <v>47</v>
      </c>
      <c r="B23" s="6" t="n">
        <v>1509761</v>
      </c>
      <c r="C23" s="6" t="n">
        <v>282849</v>
      </c>
    </row>
    <row r="24" spans="1:3">
      <c r="A24" s="4" t="s">
        <v>48</v>
      </c>
      <c r="B24" s="6" t="n">
        <v>292226</v>
      </c>
      <c r="C24" s="6" t="n">
        <v>297727</v>
      </c>
    </row>
    <row r="25" spans="1:3">
      <c r="A25" s="4" t="s">
        <v>49</v>
      </c>
      <c r="B25" s="6" t="n">
        <v>103076178</v>
      </c>
      <c r="C25" s="6" t="n">
        <v>112885810</v>
      </c>
    </row>
    <row r="26" spans="1:3">
      <c r="A26" s="4" t="s">
        <v>50</v>
      </c>
      <c r="B26" s="6" t="n">
        <v>47851343</v>
      </c>
      <c r="C26" s="6" t="n">
        <v>85892515</v>
      </c>
    </row>
    <row r="27" spans="1:3">
      <c r="A27" s="4" t="s">
        <v>51</v>
      </c>
      <c r="B27" s="6" t="n">
        <v>3726000</v>
      </c>
      <c r="C27" s="6" t="n">
        <v>5741000</v>
      </c>
    </row>
    <row r="28" spans="1:3">
      <c r="A28" s="4" t="s">
        <v>52</v>
      </c>
      <c r="B28" s="6" t="n">
        <v>857112</v>
      </c>
      <c r="C28" s="6" t="n">
        <v>923</v>
      </c>
    </row>
    <row r="29" spans="1:3">
      <c r="A29" s="4" t="s">
        <v>53</v>
      </c>
      <c r="B29" s="6" t="n">
        <v>931840</v>
      </c>
      <c r="C29" s="6" t="n">
        <v>1143749</v>
      </c>
    </row>
    <row r="30" spans="1:3">
      <c r="A30" s="4" t="s">
        <v>54</v>
      </c>
      <c r="B30" s="6" t="n">
        <v>15502503</v>
      </c>
      <c r="C30" s="6" t="n">
        <v>17544417</v>
      </c>
    </row>
    <row r="31" spans="1:3">
      <c r="A31" s="4" t="s">
        <v>55</v>
      </c>
      <c r="B31" s="6" t="n">
        <v>778938</v>
      </c>
      <c r="C31" s="6" t="n">
        <v>1004812</v>
      </c>
    </row>
    <row r="32" spans="1:3">
      <c r="A32" s="4" t="s">
        <v>56</v>
      </c>
      <c r="B32" s="6" t="n">
        <v>69647736</v>
      </c>
      <c r="C32" s="6" t="n">
        <v>111327416</v>
      </c>
    </row>
    <row r="33" spans="1:3">
      <c r="A33" s="4" t="s">
        <v>57</v>
      </c>
      <c r="B33" s="6" t="n">
        <v>172723914</v>
      </c>
      <c r="C33" s="6" t="n">
        <v>224213226</v>
      </c>
    </row>
    <row r="34" spans="1:3">
      <c r="A34" s="3" t="s">
        <v>58</v>
      </c>
    </row>
    <row r="35" spans="1:3">
      <c r="A35" s="4" t="s">
        <v>59</v>
      </c>
      <c r="B35" s="6" t="n">
        <v>839</v>
      </c>
      <c r="C35" s="6" t="n">
        <v>839</v>
      </c>
    </row>
    <row r="36" spans="1:3">
      <c r="A36" s="4" t="s">
        <v>60</v>
      </c>
      <c r="B36" s="6" t="n">
        <v>30198</v>
      </c>
      <c r="C36" s="6" t="n">
        <v>24018</v>
      </c>
    </row>
    <row r="37" spans="1:3">
      <c r="A37" s="4" t="s">
        <v>61</v>
      </c>
      <c r="B37" s="6" t="n">
        <v>113826750</v>
      </c>
      <c r="C37" s="6" t="n">
        <v>74658960</v>
      </c>
    </row>
    <row r="38" spans="1:3">
      <c r="A38" s="4" t="s">
        <v>62</v>
      </c>
      <c r="B38" s="6" t="n">
        <v>-1976</v>
      </c>
      <c r="C38" s="6" t="n">
        <v>-4166</v>
      </c>
    </row>
    <row r="39" spans="1:3">
      <c r="A39" s="4" t="s">
        <v>63</v>
      </c>
      <c r="B39" s="6" t="n">
        <v>7446336</v>
      </c>
      <c r="C39" s="6" t="n">
        <v>10146282</v>
      </c>
    </row>
    <row r="40" spans="1:3">
      <c r="A40" s="4" t="s">
        <v>64</v>
      </c>
      <c r="B40" s="6" t="n">
        <v>1026938</v>
      </c>
      <c r="C40" s="6" t="n">
        <v>-394547</v>
      </c>
    </row>
    <row r="41" spans="1:3">
      <c r="A41" s="4" t="s">
        <v>65</v>
      </c>
      <c r="B41" s="6" t="n">
        <v>122329085</v>
      </c>
      <c r="C41" s="6" t="n">
        <v>84431386</v>
      </c>
    </row>
    <row r="42" spans="1:3">
      <c r="A42" s="4" t="s">
        <v>66</v>
      </c>
      <c r="B42" s="6" t="n">
        <v>47401</v>
      </c>
      <c r="C42" s="6" t="n">
        <v>61588</v>
      </c>
    </row>
    <row r="43" spans="1:3">
      <c r="A43" s="4" t="s">
        <v>67</v>
      </c>
      <c r="B43" s="6" t="n">
        <v>122376486</v>
      </c>
      <c r="C43" s="6" t="n">
        <v>84492974</v>
      </c>
    </row>
    <row r="44" spans="1:3">
      <c r="A44" s="4" t="s">
        <v>68</v>
      </c>
      <c r="B44" s="7" t="n">
        <v>295100400</v>
      </c>
      <c r="C44" s="7" t="n">
        <v>308706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r="1" spans="1:2">
      <c r="A1" s="1" t="s">
        <v>246</v>
      </c>
      <c r="B1" s="2" t="s">
        <v>1</v>
      </c>
    </row>
    <row r="2" spans="1:2">
      <c r="B2" s="2" t="s">
        <v>2</v>
      </c>
    </row>
    <row r="3" spans="1:2">
      <c r="A3" s="3" t="s">
        <v>206</v>
      </c>
    </row>
    <row r="4" spans="1:2">
      <c r="A4" s="4" t="s">
        <v>247</v>
      </c>
      <c r="B4" s="4" t="s">
        <v>248</v>
      </c>
    </row>
    <row r="5" spans="1:2">
      <c r="A5" s="4" t="s">
        <v>22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13</v>
      </c>
      <c r="B10" s="4" t="s">
        <v>258</v>
      </c>
    </row>
    <row r="11" spans="1:2">
      <c r="A11" s="4" t="s">
        <v>36</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34</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06</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0</v>
      </c>
      <c r="B1" s="2" t="s">
        <v>1</v>
      </c>
    </row>
    <row r="2" spans="1:2">
      <c r="B2" s="2" t="s">
        <v>2</v>
      </c>
    </row>
    <row r="3" spans="1:2">
      <c r="A3" s="3" t="s">
        <v>214</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2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9</v>
      </c>
      <c r="B1" s="2" t="s">
        <v>2</v>
      </c>
      <c r="C1" s="2" t="s">
        <v>25</v>
      </c>
    </row>
    <row r="2" spans="1:3">
      <c r="A2" s="3" t="s">
        <v>70</v>
      </c>
    </row>
    <row r="3" spans="1:3">
      <c r="A3" s="4" t="s">
        <v>71</v>
      </c>
      <c r="B3" s="7" t="n">
        <v>1819512</v>
      </c>
      <c r="C3" s="7" t="n">
        <v>1551202</v>
      </c>
    </row>
    <row r="4" spans="1:3">
      <c r="A4" s="4" t="s">
        <v>72</v>
      </c>
      <c r="B4" s="8" t="n">
        <v>0.001</v>
      </c>
      <c r="C4" s="8" t="n">
        <v>0.001</v>
      </c>
    </row>
    <row r="5" spans="1:3">
      <c r="A5" s="4" t="s">
        <v>73</v>
      </c>
      <c r="B5" s="6" t="n">
        <v>5000000</v>
      </c>
      <c r="C5" s="6" t="n">
        <v>5000000</v>
      </c>
    </row>
    <row r="6" spans="1:3">
      <c r="A6" s="4" t="s">
        <v>74</v>
      </c>
      <c r="B6" s="6" t="n">
        <v>839200</v>
      </c>
      <c r="C6" s="6" t="n">
        <v>839200</v>
      </c>
    </row>
    <row r="7" spans="1:3">
      <c r="A7" s="4" t="s">
        <v>75</v>
      </c>
      <c r="B7" s="6" t="n">
        <v>839200</v>
      </c>
      <c r="C7" s="6" t="n">
        <v>839200</v>
      </c>
    </row>
    <row r="8" spans="1:3">
      <c r="A8" s="4" t="s">
        <v>76</v>
      </c>
      <c r="B8" s="7" t="n">
        <v>20980000</v>
      </c>
      <c r="C8" s="7" t="n">
        <v>20980000</v>
      </c>
    </row>
    <row r="9" spans="1:3">
      <c r="A9" s="4" t="s">
        <v>77</v>
      </c>
      <c r="B9" s="8" t="n">
        <v>0.001</v>
      </c>
      <c r="C9" s="8" t="n">
        <v>0.001</v>
      </c>
    </row>
    <row r="10" spans="1:3">
      <c r="A10" s="4" t="s">
        <v>78</v>
      </c>
      <c r="B10" s="6" t="n">
        <v>100000000</v>
      </c>
      <c r="C10" s="6" t="n">
        <v>100000000</v>
      </c>
    </row>
    <row r="11" spans="1:3">
      <c r="A11" s="4" t="s">
        <v>79</v>
      </c>
      <c r="B11" s="6" t="n">
        <v>48743581</v>
      </c>
      <c r="C11" s="6" t="n">
        <v>42563224</v>
      </c>
    </row>
    <row r="12" spans="1:3">
      <c r="A12" s="4" t="s">
        <v>80</v>
      </c>
      <c r="B12" s="6" t="n">
        <v>48743581</v>
      </c>
      <c r="C12" s="6" t="n">
        <v>425632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8</v>
      </c>
      <c r="B1" s="2" t="s">
        <v>1</v>
      </c>
    </row>
    <row r="2" spans="1:2">
      <c r="B2" s="2" t="s">
        <v>2</v>
      </c>
    </row>
    <row r="3" spans="1:2">
      <c r="A3" s="3" t="s">
        <v>23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21</v>
      </c>
      <c r="B1" s="2" t="s">
        <v>1</v>
      </c>
    </row>
    <row r="2" spans="1:2">
      <c r="B2" s="2" t="s">
        <v>2</v>
      </c>
    </row>
    <row r="3" spans="1:2">
      <c r="A3" s="3" t="s">
        <v>24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9"/>
  </cols>
  <sheetData>
    <row r="1" spans="1:2">
      <c r="A1" s="1" t="s">
        <v>326</v>
      </c>
      <c r="B1" s="2" t="s">
        <v>1</v>
      </c>
    </row>
    <row r="2" spans="1:2">
      <c r="B2" s="2" t="s">
        <v>327</v>
      </c>
    </row>
    <row r="3" spans="1:2">
      <c r="A3" s="3" t="s">
        <v>328</v>
      </c>
    </row>
    <row r="4" spans="1:2">
      <c r="A4" s="4" t="s">
        <v>329</v>
      </c>
      <c r="B4" s="6" t="n">
        <v>150</v>
      </c>
    </row>
    <row r="5" spans="1:2">
      <c r="A5" s="4" t="s">
        <v>330</v>
      </c>
      <c r="B5" s="6" t="n">
        <v>10000</v>
      </c>
    </row>
    <row r="6" spans="1:2">
      <c r="A6" s="4" t="s">
        <v>331</v>
      </c>
    </row>
    <row r="7" spans="1:2">
      <c r="A7" s="3" t="s">
        <v>328</v>
      </c>
    </row>
    <row r="8" spans="1:2">
      <c r="A8" s="4" t="s">
        <v>332</v>
      </c>
      <c r="B8" s="4" t="s">
        <v>333</v>
      </c>
    </row>
    <row r="9" spans="1:2">
      <c r="A9" s="4" t="s">
        <v>334</v>
      </c>
    </row>
    <row r="10" spans="1:2">
      <c r="A10" s="3" t="s">
        <v>328</v>
      </c>
    </row>
    <row r="11" spans="1:2">
      <c r="A11" s="4" t="s">
        <v>332</v>
      </c>
      <c r="B11"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336</v>
      </c>
      <c r="B1" s="2" t="s">
        <v>82</v>
      </c>
      <c r="D1" s="2" t="s">
        <v>1</v>
      </c>
    </row>
    <row r="2" spans="1:6">
      <c r="B2" s="2" t="s">
        <v>2</v>
      </c>
      <c r="C2" s="2" t="s">
        <v>83</v>
      </c>
      <c r="D2" s="2" t="s">
        <v>2</v>
      </c>
      <c r="E2" s="2" t="s">
        <v>83</v>
      </c>
      <c r="F2" s="2" t="s">
        <v>25</v>
      </c>
    </row>
    <row r="3" spans="1:6">
      <c r="A3" s="3" t="s">
        <v>337</v>
      </c>
    </row>
    <row r="4" spans="1:6">
      <c r="A4" s="4" t="s">
        <v>338</v>
      </c>
      <c r="B4" s="7" t="n">
        <v>7344905</v>
      </c>
      <c r="D4" s="7" t="n">
        <v>7344905</v>
      </c>
      <c r="F4" s="7" t="n">
        <v>3137103</v>
      </c>
    </row>
    <row r="5" spans="1:6">
      <c r="A5" s="4" t="s">
        <v>155</v>
      </c>
      <c r="B5" s="6" t="n">
        <v>3679825</v>
      </c>
      <c r="D5" s="7" t="n">
        <v>3679825</v>
      </c>
    </row>
    <row r="6" spans="1:6">
      <c r="A6" s="4" t="s">
        <v>339</v>
      </c>
      <c r="D6" s="4" t="s">
        <v>340</v>
      </c>
    </row>
    <row r="7" spans="1:6">
      <c r="A7" s="4" t="s">
        <v>341</v>
      </c>
      <c r="B7" s="6" t="n">
        <v>1402522</v>
      </c>
      <c r="C7" s="7" t="n">
        <v>451662</v>
      </c>
      <c r="D7" s="7" t="n">
        <v>2878909</v>
      </c>
      <c r="E7" s="7" t="n">
        <v>975278</v>
      </c>
    </row>
    <row r="8" spans="1:6">
      <c r="A8" s="4" t="s">
        <v>342</v>
      </c>
      <c r="D8" s="6" t="n">
        <v>735000</v>
      </c>
    </row>
    <row r="9" spans="1:6">
      <c r="A9" s="4" t="s">
        <v>343</v>
      </c>
      <c r="B9" s="6" t="n">
        <v>152877</v>
      </c>
      <c r="C9" s="6" t="n">
        <v>119576</v>
      </c>
      <c r="D9" s="6" t="n">
        <v>299409</v>
      </c>
      <c r="E9" s="6" t="n">
        <v>223097</v>
      </c>
    </row>
    <row r="10" spans="1:6">
      <c r="A10" s="4" t="s">
        <v>344</v>
      </c>
      <c r="B10" s="7" t="n">
        <v>368097</v>
      </c>
      <c r="C10" s="7" t="n">
        <v>246839</v>
      </c>
      <c r="D10" s="7" t="n">
        <v>758196</v>
      </c>
      <c r="E10" s="7" t="n">
        <v>451568</v>
      </c>
    </row>
    <row r="11" spans="1:6">
      <c r="A11" s="4" t="s">
        <v>345</v>
      </c>
      <c r="B11" s="6" t="n">
        <v>48732762</v>
      </c>
      <c r="C11" s="6" t="n">
        <v>36184653</v>
      </c>
      <c r="D11" s="6" t="n">
        <v>48054100</v>
      </c>
      <c r="E11" s="6" t="n">
        <v>36005995</v>
      </c>
    </row>
    <row r="12" spans="1:6">
      <c r="A12" s="4" t="s">
        <v>346</v>
      </c>
      <c r="C12" s="6" t="n">
        <v>946536</v>
      </c>
      <c r="E12" s="6" t="n">
        <v>980627</v>
      </c>
    </row>
    <row r="13" spans="1:6">
      <c r="A13" s="4" t="s">
        <v>347</v>
      </c>
      <c r="B13" s="6" t="n">
        <v>4519086</v>
      </c>
      <c r="C13" s="6" t="n">
        <v>5356821</v>
      </c>
      <c r="D13" s="6" t="n">
        <v>4519086</v>
      </c>
      <c r="E13" s="6" t="n">
        <v>5356821</v>
      </c>
    </row>
    <row r="14" spans="1:6">
      <c r="A14" s="4" t="s">
        <v>348</v>
      </c>
    </row>
    <row r="15" spans="1:6">
      <c r="A15" s="3" t="s">
        <v>337</v>
      </c>
    </row>
    <row r="16" spans="1:6">
      <c r="A16" s="4" t="s">
        <v>349</v>
      </c>
      <c r="D16" s="4" t="s">
        <v>350</v>
      </c>
    </row>
    <row r="17" spans="1:6">
      <c r="A17" s="4" t="s">
        <v>351</v>
      </c>
    </row>
    <row r="18" spans="1:6">
      <c r="A18" s="3" t="s">
        <v>337</v>
      </c>
    </row>
    <row r="19" spans="1:6">
      <c r="A19" s="4" t="s">
        <v>349</v>
      </c>
      <c r="D19" s="4" t="s">
        <v>352</v>
      </c>
    </row>
    <row r="20" spans="1:6">
      <c r="A20" s="4" t="s">
        <v>353</v>
      </c>
    </row>
    <row r="21" spans="1:6">
      <c r="A21" s="3" t="s">
        <v>337</v>
      </c>
    </row>
    <row r="22" spans="1:6">
      <c r="A22" s="4" t="s">
        <v>354</v>
      </c>
      <c r="D22" s="4" t="s">
        <v>355</v>
      </c>
    </row>
    <row r="23" spans="1:6">
      <c r="A23" s="4" t="s">
        <v>356</v>
      </c>
    </row>
    <row r="24" spans="1:6">
      <c r="A24" s="3" t="s">
        <v>337</v>
      </c>
    </row>
    <row r="25" spans="1:6">
      <c r="A25" s="4" t="s">
        <v>354</v>
      </c>
      <c r="D25" s="4" t="s">
        <v>350</v>
      </c>
    </row>
    <row r="26" spans="1:6">
      <c r="A26" s="4" t="s">
        <v>357</v>
      </c>
    </row>
    <row r="27" spans="1:6">
      <c r="A27" s="3" t="s">
        <v>337</v>
      </c>
    </row>
    <row r="28" spans="1:6">
      <c r="A28" s="4" t="s">
        <v>354</v>
      </c>
      <c r="D28" s="4" t="s">
        <v>3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8</v>
      </c>
      <c r="B1" s="2" t="s">
        <v>359</v>
      </c>
    </row>
    <row r="2" spans="1:2">
      <c r="A2" s="3" t="s">
        <v>360</v>
      </c>
    </row>
    <row r="3" spans="1:2">
      <c r="A3" s="4" t="s">
        <v>361</v>
      </c>
      <c r="B3" s="7" t="n">
        <v>2797523</v>
      </c>
    </row>
    <row r="4" spans="1:2">
      <c r="A4" s="6" t="n">
        <v>2017</v>
      </c>
      <c r="B4" s="6" t="n">
        <v>4953643</v>
      </c>
    </row>
    <row r="5" spans="1:2">
      <c r="A5" s="6" t="n">
        <v>2018</v>
      </c>
      <c r="B5" s="6" t="n">
        <v>3384768</v>
      </c>
    </row>
    <row r="6" spans="1:2">
      <c r="A6" s="6" t="n">
        <v>2019</v>
      </c>
      <c r="B6" s="6" t="n">
        <v>2640941</v>
      </c>
    </row>
    <row r="7" spans="1:2">
      <c r="A7" s="6" t="n">
        <v>2020</v>
      </c>
      <c r="B7" s="6" t="n">
        <v>1666244</v>
      </c>
    </row>
    <row r="8" spans="1:2">
      <c r="A8" s="4" t="s">
        <v>362</v>
      </c>
      <c r="B8" s="6" t="n">
        <v>975485</v>
      </c>
    </row>
    <row r="9" spans="1:2">
      <c r="A9" s="4" t="s">
        <v>363</v>
      </c>
      <c r="B9" s="7" t="n">
        <v>1641860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4</v>
      </c>
      <c r="B1" s="2" t="s">
        <v>82</v>
      </c>
      <c r="D1" s="2" t="s">
        <v>1</v>
      </c>
    </row>
    <row r="2" spans="1:5">
      <c r="B2" s="2" t="s">
        <v>2</v>
      </c>
      <c r="C2" s="2" t="s">
        <v>83</v>
      </c>
      <c r="D2" s="2" t="s">
        <v>2</v>
      </c>
      <c r="E2" s="2" t="s">
        <v>83</v>
      </c>
    </row>
    <row r="3" spans="1:5">
      <c r="A3" s="3" t="s">
        <v>365</v>
      </c>
    </row>
    <row r="4" spans="1:5">
      <c r="A4" s="4" t="s">
        <v>366</v>
      </c>
      <c r="D4" s="7" t="n">
        <v>283772</v>
      </c>
    </row>
    <row r="5" spans="1:5">
      <c r="A5" s="4" t="s">
        <v>367</v>
      </c>
      <c r="B5" s="7" t="n">
        <v>1157420</v>
      </c>
      <c r="C5" s="7" t="n">
        <v>395086</v>
      </c>
      <c r="D5" s="6" t="n">
        <v>4319648</v>
      </c>
      <c r="E5" s="7" t="n">
        <v>395086</v>
      </c>
    </row>
    <row r="6" spans="1:5">
      <c r="A6" s="4" t="s">
        <v>368</v>
      </c>
      <c r="D6" s="6" t="n">
        <v>-2236547</v>
      </c>
    </row>
    <row r="7" spans="1:5">
      <c r="A7" s="4" t="s">
        <v>369</v>
      </c>
      <c r="B7" s="6" t="n">
        <v>2366873</v>
      </c>
      <c r="D7" s="6" t="n">
        <v>2366873</v>
      </c>
    </row>
    <row r="8" spans="1:5">
      <c r="A8" s="4" t="s">
        <v>370</v>
      </c>
    </row>
    <row r="9" spans="1:5">
      <c r="A9" s="3" t="s">
        <v>365</v>
      </c>
    </row>
    <row r="10" spans="1:5">
      <c r="A10" s="4" t="s">
        <v>366</v>
      </c>
      <c r="D10" s="6" t="n">
        <v>255272</v>
      </c>
    </row>
    <row r="11" spans="1:5">
      <c r="A11" s="4" t="s">
        <v>367</v>
      </c>
      <c r="D11" s="6" t="n">
        <v>2107343</v>
      </c>
    </row>
    <row r="12" spans="1:5">
      <c r="A12" s="4" t="s">
        <v>368</v>
      </c>
      <c r="D12" s="6" t="n">
        <v>-744779</v>
      </c>
    </row>
    <row r="13" spans="1:5">
      <c r="A13" s="4" t="s">
        <v>369</v>
      </c>
      <c r="B13" s="6" t="n">
        <v>1617836</v>
      </c>
      <c r="D13" s="6" t="n">
        <v>1617836</v>
      </c>
    </row>
    <row r="14" spans="1:5">
      <c r="A14" s="4" t="s">
        <v>371</v>
      </c>
    </row>
    <row r="15" spans="1:5">
      <c r="A15" s="3" t="s">
        <v>365</v>
      </c>
    </row>
    <row r="16" spans="1:5">
      <c r="A16" s="4" t="s">
        <v>366</v>
      </c>
      <c r="D16" s="6" t="n">
        <v>28500</v>
      </c>
    </row>
    <row r="17" spans="1:5">
      <c r="A17" s="4" t="s">
        <v>367</v>
      </c>
      <c r="D17" s="6" t="n">
        <v>834666</v>
      </c>
    </row>
    <row r="18" spans="1:5">
      <c r="A18" s="4" t="s">
        <v>368</v>
      </c>
      <c r="D18" s="6" t="n">
        <v>-114129</v>
      </c>
    </row>
    <row r="19" spans="1:5">
      <c r="A19" s="4" t="s">
        <v>369</v>
      </c>
      <c r="B19" s="7" t="n">
        <v>749037</v>
      </c>
      <c r="D19" s="6" t="n">
        <v>749037</v>
      </c>
    </row>
    <row r="20" spans="1:5">
      <c r="A20" s="4" t="s">
        <v>372</v>
      </c>
    </row>
    <row r="21" spans="1:5">
      <c r="A21" s="3" t="s">
        <v>365</v>
      </c>
    </row>
    <row r="22" spans="1:5">
      <c r="A22" s="4" t="s">
        <v>367</v>
      </c>
      <c r="D22" s="6" t="n">
        <v>1377639</v>
      </c>
    </row>
    <row r="23" spans="1:5">
      <c r="A23" s="4" t="s">
        <v>368</v>
      </c>
      <c r="D23" s="7" t="n">
        <v>-13776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82</v>
      </c>
      <c r="D1" s="2" t="s">
        <v>1</v>
      </c>
    </row>
    <row r="2" spans="1:5">
      <c r="B2" s="2" t="s">
        <v>2</v>
      </c>
      <c r="C2" s="2" t="s">
        <v>83</v>
      </c>
      <c r="D2" s="2" t="s">
        <v>2</v>
      </c>
      <c r="E2" s="2" t="s">
        <v>83</v>
      </c>
    </row>
    <row r="3" spans="1:5">
      <c r="A3" s="3" t="s">
        <v>374</v>
      </c>
    </row>
    <row r="4" spans="1:5">
      <c r="A4" s="4" t="s">
        <v>375</v>
      </c>
      <c r="B4" s="6" t="n">
        <v>48732762</v>
      </c>
      <c r="C4" s="6" t="n">
        <v>34627645</v>
      </c>
      <c r="D4" s="6" t="n">
        <v>48054100</v>
      </c>
      <c r="E4" s="6" t="n">
        <v>34488616</v>
      </c>
    </row>
    <row r="5" spans="1:5">
      <c r="A5" s="4" t="s">
        <v>376</v>
      </c>
      <c r="C5" s="6" t="n">
        <v>1557008</v>
      </c>
      <c r="E5" s="6" t="n">
        <v>1517379</v>
      </c>
    </row>
    <row r="6" spans="1:5">
      <c r="A6" s="4" t="s">
        <v>377</v>
      </c>
      <c r="B6" s="6" t="n">
        <v>48732762</v>
      </c>
      <c r="C6" s="6" t="n">
        <v>36184653</v>
      </c>
      <c r="D6" s="6" t="n">
        <v>48054100</v>
      </c>
      <c r="E6" s="6" t="n">
        <v>360059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78</v>
      </c>
      <c r="B1" s="2" t="s">
        <v>379</v>
      </c>
      <c r="C1" s="2" t="s">
        <v>380</v>
      </c>
      <c r="D1" s="2" t="s">
        <v>2</v>
      </c>
      <c r="E1" s="2" t="s">
        <v>83</v>
      </c>
      <c r="F1" s="2" t="s">
        <v>381</v>
      </c>
      <c r="G1" s="2" t="s">
        <v>382</v>
      </c>
      <c r="H1" s="2" t="s">
        <v>383</v>
      </c>
    </row>
    <row r="2" spans="1:8">
      <c r="A2" s="3" t="s">
        <v>384</v>
      </c>
    </row>
    <row r="3" spans="1:8">
      <c r="A3" s="4" t="s">
        <v>385</v>
      </c>
      <c r="D3" s="7" t="n">
        <v>800000</v>
      </c>
      <c r="E3" s="7" t="n">
        <v>3506250</v>
      </c>
    </row>
    <row r="4" spans="1:8">
      <c r="A4" s="4" t="s">
        <v>386</v>
      </c>
      <c r="D4" s="7" t="n">
        <v>20510000</v>
      </c>
    </row>
    <row r="5" spans="1:8">
      <c r="A5" s="4" t="s">
        <v>387</v>
      </c>
    </row>
    <row r="6" spans="1:8">
      <c r="A6" s="3" t="s">
        <v>384</v>
      </c>
    </row>
    <row r="7" spans="1:8">
      <c r="A7" s="4" t="s">
        <v>388</v>
      </c>
      <c r="D7" s="4" t="s">
        <v>389</v>
      </c>
    </row>
    <row r="8" spans="1:8">
      <c r="A8" s="4" t="s">
        <v>390</v>
      </c>
      <c r="D8" s="4" t="s">
        <v>391</v>
      </c>
    </row>
    <row r="9" spans="1:8">
      <c r="A9" s="4" t="s">
        <v>392</v>
      </c>
      <c r="D9" s="4" t="s">
        <v>393</v>
      </c>
    </row>
    <row r="10" spans="1:8">
      <c r="A10" s="4" t="s">
        <v>385</v>
      </c>
      <c r="C10" s="7" t="n">
        <v>26900000</v>
      </c>
    </row>
    <row r="11" spans="1:8">
      <c r="A11" s="4" t="s">
        <v>394</v>
      </c>
      <c r="C11" s="6" t="n">
        <v>6900000</v>
      </c>
    </row>
    <row r="12" spans="1:8">
      <c r="A12" s="4" t="s">
        <v>395</v>
      </c>
    </row>
    <row r="13" spans="1:8">
      <c r="A13" s="3" t="s">
        <v>384</v>
      </c>
    </row>
    <row r="14" spans="1:8">
      <c r="A14" s="4" t="s">
        <v>388</v>
      </c>
      <c r="D14" s="4" t="s">
        <v>396</v>
      </c>
    </row>
    <row r="15" spans="1:8">
      <c r="A15" s="4" t="s">
        <v>390</v>
      </c>
      <c r="D15" s="4" t="s">
        <v>397</v>
      </c>
    </row>
    <row r="16" spans="1:8">
      <c r="A16" s="4" t="s">
        <v>392</v>
      </c>
      <c r="D16" s="4" t="s">
        <v>398</v>
      </c>
    </row>
    <row r="17" spans="1:8">
      <c r="A17" s="4" t="s">
        <v>385</v>
      </c>
      <c r="B17" s="7" t="n">
        <v>11400000</v>
      </c>
    </row>
    <row r="18" spans="1:8">
      <c r="A18" s="4" t="s">
        <v>399</v>
      </c>
      <c r="B18" s="6" t="n">
        <v>12250000</v>
      </c>
    </row>
    <row r="19" spans="1:8">
      <c r="A19" s="4" t="s">
        <v>400</v>
      </c>
      <c r="B19" s="7" t="n">
        <v>850000</v>
      </c>
    </row>
    <row r="20" spans="1:8">
      <c r="A20" s="4" t="s">
        <v>401</v>
      </c>
    </row>
    <row r="21" spans="1:8">
      <c r="A21" s="3" t="s">
        <v>384</v>
      </c>
    </row>
    <row r="22" spans="1:8">
      <c r="A22" s="4" t="s">
        <v>388</v>
      </c>
      <c r="D22" s="4" t="s">
        <v>402</v>
      </c>
    </row>
    <row r="23" spans="1:8">
      <c r="A23" s="4" t="s">
        <v>390</v>
      </c>
      <c r="D23" s="4" t="s">
        <v>401</v>
      </c>
    </row>
    <row r="24" spans="1:8">
      <c r="A24" s="4" t="s">
        <v>392</v>
      </c>
      <c r="D24" s="4" t="s">
        <v>403</v>
      </c>
    </row>
    <row r="25" spans="1:8">
      <c r="A25" s="4" t="s">
        <v>386</v>
      </c>
      <c r="H25" s="7" t="n">
        <v>0</v>
      </c>
    </row>
    <row r="26" spans="1:8">
      <c r="A26" s="4" t="s">
        <v>404</v>
      </c>
      <c r="D26" s="4" t="s">
        <v>350</v>
      </c>
    </row>
    <row r="27" spans="1:8">
      <c r="A27" s="4" t="s">
        <v>405</v>
      </c>
    </row>
    <row r="28" spans="1:8">
      <c r="A28" s="3" t="s">
        <v>384</v>
      </c>
    </row>
    <row r="29" spans="1:8">
      <c r="A29" s="4" t="s">
        <v>406</v>
      </c>
      <c r="H29" s="7" t="n">
        <v>6500000</v>
      </c>
    </row>
    <row r="30" spans="1:8">
      <c r="A30" s="4" t="s">
        <v>200</v>
      </c>
    </row>
    <row r="31" spans="1:8">
      <c r="A31" s="3" t="s">
        <v>384</v>
      </c>
    </row>
    <row r="32" spans="1:8">
      <c r="A32" s="4" t="s">
        <v>388</v>
      </c>
      <c r="D32" s="4" t="s">
        <v>407</v>
      </c>
    </row>
    <row r="33" spans="1:8">
      <c r="A33" s="4" t="s">
        <v>390</v>
      </c>
      <c r="D33" s="4" t="s">
        <v>408</v>
      </c>
    </row>
    <row r="34" spans="1:8">
      <c r="A34" s="4" t="s">
        <v>392</v>
      </c>
      <c r="D34" s="4" t="s">
        <v>409</v>
      </c>
    </row>
    <row r="35" spans="1:8">
      <c r="A35" s="4" t="s">
        <v>386</v>
      </c>
      <c r="G35" s="7" t="n">
        <v>0</v>
      </c>
    </row>
    <row r="36" spans="1:8">
      <c r="A36" s="4" t="s">
        <v>404</v>
      </c>
      <c r="D36" s="4" t="s">
        <v>350</v>
      </c>
    </row>
    <row r="37" spans="1:8">
      <c r="A37" s="4" t="s">
        <v>410</v>
      </c>
    </row>
    <row r="38" spans="1:8">
      <c r="A38" s="3" t="s">
        <v>384</v>
      </c>
    </row>
    <row r="39" spans="1:8">
      <c r="A39" s="4" t="s">
        <v>406</v>
      </c>
      <c r="G39" s="7" t="n">
        <v>6500000</v>
      </c>
    </row>
    <row r="40" spans="1:8">
      <c r="A40" s="4" t="s">
        <v>411</v>
      </c>
    </row>
    <row r="41" spans="1:8">
      <c r="A41" s="3" t="s">
        <v>384</v>
      </c>
    </row>
    <row r="42" spans="1:8">
      <c r="A42" s="4" t="s">
        <v>388</v>
      </c>
      <c r="D42" s="4" t="s">
        <v>412</v>
      </c>
    </row>
    <row r="43" spans="1:8">
      <c r="A43" s="4" t="s">
        <v>390</v>
      </c>
      <c r="D43" s="4" t="s">
        <v>413</v>
      </c>
    </row>
    <row r="44" spans="1:8">
      <c r="A44" s="4" t="s">
        <v>392</v>
      </c>
      <c r="D44" s="4" t="s">
        <v>414</v>
      </c>
    </row>
    <row r="45" spans="1:8">
      <c r="A45" s="4" t="s">
        <v>386</v>
      </c>
      <c r="F45" s="7" t="n">
        <v>0</v>
      </c>
    </row>
    <row r="46" spans="1:8">
      <c r="A46" s="4" t="s">
        <v>404</v>
      </c>
      <c r="D46" s="4" t="s">
        <v>350</v>
      </c>
    </row>
    <row r="47" spans="1:8">
      <c r="A47" s="4" t="s">
        <v>415</v>
      </c>
    </row>
    <row r="48" spans="1:8">
      <c r="A48" s="3" t="s">
        <v>384</v>
      </c>
    </row>
    <row r="49" spans="1:8">
      <c r="A49" s="4" t="s">
        <v>406</v>
      </c>
      <c r="F49" s="7" t="n">
        <v>6500000</v>
      </c>
    </row>
    <row r="50" spans="1:8">
      <c r="A50" s="4" t="s">
        <v>119</v>
      </c>
    </row>
    <row r="51" spans="1:8">
      <c r="A51" s="3" t="s">
        <v>384</v>
      </c>
    </row>
    <row r="52" spans="1:8">
      <c r="A52" s="4" t="s">
        <v>404</v>
      </c>
      <c r="D52" s="4" t="s">
        <v>3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6</v>
      </c>
      <c r="B1" s="2" t="s">
        <v>2</v>
      </c>
      <c r="C1" s="2" t="s">
        <v>25</v>
      </c>
      <c r="D1" s="2" t="s">
        <v>83</v>
      </c>
    </row>
    <row r="2" spans="1:4">
      <c r="A2" s="3" t="s">
        <v>417</v>
      </c>
    </row>
    <row r="3" spans="1:4">
      <c r="A3" s="4" t="s">
        <v>418</v>
      </c>
      <c r="B3" s="7" t="n">
        <v>18219314</v>
      </c>
      <c r="C3" s="7" t="n">
        <v>16452736</v>
      </c>
    </row>
    <row r="4" spans="1:4">
      <c r="A4" s="4" t="s">
        <v>419</v>
      </c>
      <c r="B4" s="6" t="n">
        <v>-4906620</v>
      </c>
      <c r="C4" s="6" t="n">
        <v>-3276846</v>
      </c>
    </row>
    <row r="5" spans="1:4">
      <c r="A5" s="4" t="s">
        <v>34</v>
      </c>
      <c r="B5" s="6" t="n">
        <v>13312694</v>
      </c>
      <c r="C5" s="6" t="n">
        <v>13175890</v>
      </c>
      <c r="D5" s="7" t="n">
        <v>2458000</v>
      </c>
    </row>
    <row r="6" spans="1:4">
      <c r="A6" s="4" t="s">
        <v>420</v>
      </c>
    </row>
    <row r="7" spans="1:4">
      <c r="A7" s="3" t="s">
        <v>417</v>
      </c>
    </row>
    <row r="8" spans="1:4">
      <c r="A8" s="4" t="s">
        <v>418</v>
      </c>
      <c r="B8" s="6" t="n">
        <v>5030898</v>
      </c>
      <c r="C8" s="6" t="n">
        <v>5384161</v>
      </c>
    </row>
    <row r="9" spans="1:4">
      <c r="A9" s="4" t="s">
        <v>421</v>
      </c>
    </row>
    <row r="10" spans="1:4">
      <c r="A10" s="3" t="s">
        <v>417</v>
      </c>
    </row>
    <row r="11" spans="1:4">
      <c r="A11" s="4" t="s">
        <v>418</v>
      </c>
      <c r="B11" s="6" t="n">
        <v>179817</v>
      </c>
      <c r="C11" s="6" t="n">
        <v>111790</v>
      </c>
    </row>
    <row r="12" spans="1:4">
      <c r="A12" s="4" t="s">
        <v>422</v>
      </c>
    </row>
    <row r="13" spans="1:4">
      <c r="A13" s="3" t="s">
        <v>417</v>
      </c>
    </row>
    <row r="14" spans="1:4">
      <c r="A14" s="4" t="s">
        <v>418</v>
      </c>
      <c r="B14" s="6" t="n">
        <v>490532</v>
      </c>
      <c r="C14" s="6" t="n">
        <v>471915</v>
      </c>
    </row>
    <row r="15" spans="1:4">
      <c r="A15" s="4" t="s">
        <v>423</v>
      </c>
    </row>
    <row r="16" spans="1:4">
      <c r="A16" s="3" t="s">
        <v>417</v>
      </c>
    </row>
    <row r="17" spans="1:4">
      <c r="A17" s="4" t="s">
        <v>418</v>
      </c>
      <c r="B17" s="6" t="n">
        <v>598126</v>
      </c>
      <c r="C17" s="6" t="n">
        <v>585820</v>
      </c>
    </row>
    <row r="18" spans="1:4">
      <c r="A18" s="4" t="s">
        <v>424</v>
      </c>
    </row>
    <row r="19" spans="1:4">
      <c r="A19" s="3" t="s">
        <v>417</v>
      </c>
    </row>
    <row r="20" spans="1:4">
      <c r="A20" s="4" t="s">
        <v>418</v>
      </c>
      <c r="B20" s="6" t="n">
        <v>1613426</v>
      </c>
      <c r="C20" s="6" t="n">
        <v>1364648</v>
      </c>
    </row>
    <row r="21" spans="1:4">
      <c r="A21" s="4" t="s">
        <v>357</v>
      </c>
    </row>
    <row r="22" spans="1:4">
      <c r="A22" s="3" t="s">
        <v>417</v>
      </c>
    </row>
    <row r="23" spans="1:4">
      <c r="A23" s="4" t="s">
        <v>418</v>
      </c>
      <c r="B23" s="6" t="n">
        <v>8807964</v>
      </c>
      <c r="C23" s="6" t="n">
        <v>7209965</v>
      </c>
    </row>
    <row r="24" spans="1:4">
      <c r="A24" s="4" t="s">
        <v>425</v>
      </c>
    </row>
    <row r="25" spans="1:4">
      <c r="A25" s="3" t="s">
        <v>417</v>
      </c>
    </row>
    <row r="26" spans="1:4">
      <c r="A26" s="4" t="s">
        <v>418</v>
      </c>
      <c r="B26" s="7" t="n">
        <v>1498551</v>
      </c>
      <c r="C26" s="7" t="n">
        <v>13244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06951043</v>
      </c>
      <c r="C4" s="7" t="n">
        <v>105948104</v>
      </c>
      <c r="D4" s="7" t="n">
        <v>425603615</v>
      </c>
      <c r="E4" s="7" t="n">
        <v>204179492</v>
      </c>
    </row>
    <row r="5" spans="1:5">
      <c r="A5" s="4" t="s">
        <v>86</v>
      </c>
      <c r="B5" s="6" t="n">
        <v>159354826</v>
      </c>
      <c r="C5" s="6" t="n">
        <v>78355731</v>
      </c>
      <c r="D5" s="6" t="n">
        <v>327294293</v>
      </c>
      <c r="E5" s="6" t="n">
        <v>150262336</v>
      </c>
    </row>
    <row r="6" spans="1:5">
      <c r="A6" s="4" t="s">
        <v>87</v>
      </c>
      <c r="B6" s="6" t="n">
        <v>47596217</v>
      </c>
      <c r="C6" s="6" t="n">
        <v>27592373</v>
      </c>
      <c r="D6" s="6" t="n">
        <v>98309322</v>
      </c>
      <c r="E6" s="6" t="n">
        <v>53917156</v>
      </c>
    </row>
    <row r="7" spans="1:5">
      <c r="A7" s="4" t="s">
        <v>88</v>
      </c>
      <c r="B7" s="6" t="n">
        <v>21691079</v>
      </c>
      <c r="C7" s="6" t="n">
        <v>14897910</v>
      </c>
      <c r="D7" s="6" t="n">
        <v>43988958</v>
      </c>
      <c r="E7" s="6" t="n">
        <v>28877261</v>
      </c>
    </row>
    <row r="8" spans="1:5">
      <c r="A8" s="4" t="s">
        <v>89</v>
      </c>
      <c r="B8" s="6" t="n">
        <v>13279317</v>
      </c>
      <c r="C8" s="6" t="n">
        <v>6976480</v>
      </c>
      <c r="D8" s="6" t="n">
        <v>27722412</v>
      </c>
      <c r="E8" s="6" t="n">
        <v>13536426</v>
      </c>
    </row>
    <row r="9" spans="1:5">
      <c r="A9" s="4" t="s">
        <v>90</v>
      </c>
      <c r="B9" s="6" t="n">
        <v>6628468</v>
      </c>
      <c r="C9" s="6" t="n">
        <v>2882218</v>
      </c>
      <c r="D9" s="6" t="n">
        <v>13091902</v>
      </c>
      <c r="E9" s="6" t="n">
        <v>5530284</v>
      </c>
    </row>
    <row r="10" spans="1:5">
      <c r="A10" s="4" t="s">
        <v>91</v>
      </c>
      <c r="B10" s="6" t="n">
        <v>3118854</v>
      </c>
      <c r="C10" s="6" t="n">
        <v>1099713</v>
      </c>
      <c r="D10" s="6" t="n">
        <v>6223853</v>
      </c>
      <c r="E10" s="6" t="n">
        <v>2378794</v>
      </c>
    </row>
    <row r="11" spans="1:5">
      <c r="A11" s="4" t="s">
        <v>92</v>
      </c>
      <c r="B11" s="6" t="n">
        <v>1157420</v>
      </c>
      <c r="C11" s="6" t="n">
        <v>395086</v>
      </c>
      <c r="D11" s="6" t="n">
        <v>4319648</v>
      </c>
      <c r="E11" s="6" t="n">
        <v>395086</v>
      </c>
    </row>
    <row r="12" spans="1:5">
      <c r="A12" s="4" t="s">
        <v>93</v>
      </c>
      <c r="B12" s="6" t="n">
        <v>3679825</v>
      </c>
      <c r="D12" s="6" t="n">
        <v>3679825</v>
      </c>
    </row>
    <row r="13" spans="1:5">
      <c r="A13" s="4" t="s">
        <v>94</v>
      </c>
      <c r="B13" s="6" t="n">
        <v>598233</v>
      </c>
      <c r="C13" s="6" t="n">
        <v>-170796</v>
      </c>
      <c r="D13" s="6" t="n">
        <v>186233</v>
      </c>
      <c r="E13" s="6" t="n">
        <v>-720796</v>
      </c>
    </row>
    <row r="14" spans="1:5">
      <c r="A14" s="4" t="s">
        <v>95</v>
      </c>
      <c r="B14" s="6" t="n">
        <v>50153196</v>
      </c>
      <c r="C14" s="6" t="n">
        <v>26080611</v>
      </c>
      <c r="D14" s="6" t="n">
        <v>99212831</v>
      </c>
      <c r="E14" s="6" t="n">
        <v>49997055</v>
      </c>
    </row>
    <row r="15" spans="1:5">
      <c r="A15" s="4" t="s">
        <v>96</v>
      </c>
      <c r="B15" s="6" t="n">
        <v>-2556979</v>
      </c>
      <c r="C15" s="6" t="n">
        <v>1511762</v>
      </c>
      <c r="D15" s="6" t="n">
        <v>-903509</v>
      </c>
      <c r="E15" s="6" t="n">
        <v>3920101</v>
      </c>
    </row>
    <row r="16" spans="1:5">
      <c r="A16" s="3" t="s">
        <v>97</v>
      </c>
    </row>
    <row r="17" spans="1:5">
      <c r="A17" s="4" t="s">
        <v>98</v>
      </c>
      <c r="B17" s="6" t="n">
        <v>7696</v>
      </c>
      <c r="C17" s="6" t="n">
        <v>732</v>
      </c>
      <c r="D17" s="6" t="n">
        <v>14477</v>
      </c>
      <c r="E17" s="6" t="n">
        <v>1657</v>
      </c>
    </row>
    <row r="18" spans="1:5">
      <c r="A18" s="4" t="s">
        <v>99</v>
      </c>
      <c r="B18" s="6" t="n">
        <v>-1317546</v>
      </c>
      <c r="C18" s="6" t="n">
        <v>-96442</v>
      </c>
      <c r="D18" s="6" t="n">
        <v>-2735475</v>
      </c>
      <c r="E18" s="6" t="n">
        <v>-187901</v>
      </c>
    </row>
    <row r="19" spans="1:5">
      <c r="A19" s="4" t="s">
        <v>100</v>
      </c>
      <c r="B19" s="6" t="n">
        <v>218246</v>
      </c>
      <c r="C19" s="6" t="n">
        <v>37584</v>
      </c>
      <c r="D19" s="6" t="n">
        <v>468752</v>
      </c>
      <c r="E19" s="6" t="n">
        <v>112082</v>
      </c>
    </row>
    <row r="20" spans="1:5">
      <c r="A20" s="4" t="s">
        <v>101</v>
      </c>
      <c r="B20" s="6" t="n">
        <v>23982</v>
      </c>
      <c r="C20" s="6" t="n">
        <v>23149</v>
      </c>
      <c r="D20" s="6" t="n">
        <v>118502</v>
      </c>
      <c r="E20" s="6" t="n">
        <v>75473</v>
      </c>
    </row>
    <row r="21" spans="1:5">
      <c r="A21" s="4" t="s">
        <v>102</v>
      </c>
      <c r="B21" s="6" t="n">
        <v>-1067622</v>
      </c>
      <c r="C21" s="6" t="n">
        <v>-34977</v>
      </c>
      <c r="D21" s="6" t="n">
        <v>-2133744</v>
      </c>
      <c r="E21" s="6" t="n">
        <v>1311</v>
      </c>
    </row>
    <row r="22" spans="1:5">
      <c r="A22" s="4" t="s">
        <v>103</v>
      </c>
      <c r="B22" s="6" t="n">
        <v>-3624601</v>
      </c>
      <c r="C22" s="6" t="n">
        <v>1476785</v>
      </c>
      <c r="D22" s="6" t="n">
        <v>-3037253</v>
      </c>
      <c r="E22" s="6" t="n">
        <v>3921412</v>
      </c>
    </row>
    <row r="23" spans="1:5">
      <c r="A23" s="4" t="s">
        <v>104</v>
      </c>
      <c r="B23" s="6" t="n">
        <v>1627233</v>
      </c>
      <c r="C23" s="6" t="n">
        <v>-616491</v>
      </c>
      <c r="D23" s="6" t="n">
        <v>1393895</v>
      </c>
      <c r="E23" s="6" t="n">
        <v>-1518417</v>
      </c>
    </row>
    <row r="24" spans="1:5">
      <c r="A24" s="4" t="s">
        <v>105</v>
      </c>
      <c r="B24" s="6" t="n">
        <v>-1997368</v>
      </c>
      <c r="C24" s="6" t="n">
        <v>860294</v>
      </c>
      <c r="D24" s="6" t="n">
        <v>-1643358</v>
      </c>
      <c r="E24" s="6" t="n">
        <v>2402995</v>
      </c>
    </row>
    <row r="25" spans="1:5">
      <c r="A25" s="4" t="s">
        <v>106</v>
      </c>
      <c r="B25" s="6" t="n">
        <v>-18699</v>
      </c>
      <c r="C25" s="6" t="n">
        <v>-21555</v>
      </c>
      <c r="D25" s="6" t="n">
        <v>-33813</v>
      </c>
      <c r="E25" s="6" t="n">
        <v>-43592</v>
      </c>
    </row>
    <row r="26" spans="1:5">
      <c r="A26" s="4" t="s">
        <v>107</v>
      </c>
      <c r="B26" s="6" t="n">
        <v>-2016067</v>
      </c>
      <c r="C26" s="6" t="n">
        <v>838739</v>
      </c>
      <c r="D26" s="6" t="n">
        <v>-1677171</v>
      </c>
      <c r="E26" s="6" t="n">
        <v>2359403</v>
      </c>
    </row>
    <row r="27" spans="1:5">
      <c r="A27" s="4" t="s">
        <v>108</v>
      </c>
      <c r="B27" s="6" t="n">
        <v>-511387</v>
      </c>
      <c r="C27" s="6" t="n">
        <v>-511388</v>
      </c>
      <c r="D27" s="6" t="n">
        <v>-1022775</v>
      </c>
      <c r="E27" s="6" t="n">
        <v>-1022776</v>
      </c>
    </row>
    <row r="28" spans="1:5">
      <c r="A28" s="4" t="s">
        <v>109</v>
      </c>
      <c r="B28" s="6" t="n">
        <v>-2527454</v>
      </c>
      <c r="C28" s="6" t="n">
        <v>327351</v>
      </c>
      <c r="D28" s="6" t="n">
        <v>-2699946</v>
      </c>
      <c r="E28" s="6" t="n">
        <v>1336627</v>
      </c>
    </row>
    <row r="29" spans="1:5">
      <c r="A29" s="3" t="s">
        <v>110</v>
      </c>
    </row>
    <row r="30" spans="1:5">
      <c r="A30" s="4" t="s">
        <v>111</v>
      </c>
      <c r="B30" s="6" t="n">
        <v>566888</v>
      </c>
      <c r="D30" s="6" t="n">
        <v>1421485</v>
      </c>
    </row>
    <row r="31" spans="1:5">
      <c r="A31" s="4" t="s">
        <v>112</v>
      </c>
      <c r="B31" s="7" t="n">
        <v>-1960566</v>
      </c>
      <c r="C31" s="7" t="n">
        <v>327351</v>
      </c>
      <c r="D31" s="7" t="n">
        <v>-1278461</v>
      </c>
      <c r="E31" s="7" t="n">
        <v>1336627</v>
      </c>
    </row>
    <row r="32" spans="1:5">
      <c r="A32" s="4" t="s">
        <v>113</v>
      </c>
      <c r="B32" s="9" t="n">
        <v>-0.05</v>
      </c>
      <c r="C32" s="9" t="n">
        <v>0.01</v>
      </c>
      <c r="D32" s="9" t="n">
        <v>-0.06</v>
      </c>
      <c r="E32" s="9" t="n">
        <v>0.04</v>
      </c>
    </row>
    <row r="33" spans="1:5">
      <c r="A33" s="3" t="s">
        <v>114</v>
      </c>
    </row>
    <row r="34" spans="1:5">
      <c r="A34" s="4" t="s">
        <v>115</v>
      </c>
      <c r="B34" s="6" t="n">
        <v>48732762</v>
      </c>
      <c r="C34" s="6" t="n">
        <v>34627645</v>
      </c>
      <c r="D34" s="6" t="n">
        <v>48054100</v>
      </c>
      <c r="E34" s="6" t="n">
        <v>34488616</v>
      </c>
    </row>
    <row r="35" spans="1:5">
      <c r="A35" s="4" t="s">
        <v>116</v>
      </c>
      <c r="B35" s="6" t="n">
        <v>48732762</v>
      </c>
      <c r="C35" s="6" t="n">
        <v>36184653</v>
      </c>
      <c r="D35" s="6" t="n">
        <v>48054100</v>
      </c>
      <c r="E35" s="6" t="n">
        <v>360059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426</v>
      </c>
      <c r="B1" s="2" t="s">
        <v>82</v>
      </c>
      <c r="D1" s="2" t="s">
        <v>1</v>
      </c>
    </row>
    <row r="2" spans="1:5">
      <c r="B2" s="2" t="s">
        <v>2</v>
      </c>
      <c r="C2" s="2" t="s">
        <v>83</v>
      </c>
      <c r="D2" s="2" t="s">
        <v>2</v>
      </c>
      <c r="E2" s="2" t="s">
        <v>83</v>
      </c>
    </row>
    <row r="3" spans="1:5">
      <c r="A3" s="3" t="s">
        <v>214</v>
      </c>
    </row>
    <row r="4" spans="1:5">
      <c r="A4" s="4" t="s">
        <v>152</v>
      </c>
      <c r="B4" s="7" t="n">
        <v>901025</v>
      </c>
      <c r="C4" s="7" t="n">
        <v>139451</v>
      </c>
      <c r="D4" s="7" t="n">
        <v>1811473</v>
      </c>
      <c r="E4" s="7" t="n">
        <v>2670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427</v>
      </c>
      <c r="B1" s="2" t="s">
        <v>1</v>
      </c>
    </row>
    <row r="2" spans="1:3">
      <c r="B2" s="2" t="s">
        <v>2</v>
      </c>
      <c r="C2" s="2" t="s">
        <v>25</v>
      </c>
    </row>
    <row r="3" spans="1:3">
      <c r="A3" s="3" t="s">
        <v>428</v>
      </c>
    </row>
    <row r="4" spans="1:3">
      <c r="A4" s="4" t="s">
        <v>429</v>
      </c>
      <c r="B4" s="7" t="n">
        <v>100632815</v>
      </c>
      <c r="C4" s="7" t="n">
        <v>103086640</v>
      </c>
    </row>
    <row r="5" spans="1:3">
      <c r="A5" s="4" t="s">
        <v>430</v>
      </c>
      <c r="B5" s="6" t="n">
        <v>-24544338</v>
      </c>
      <c r="C5" s="6" t="n">
        <v>-20131958</v>
      </c>
    </row>
    <row r="6" spans="1:3">
      <c r="A6" s="4" t="s">
        <v>118</v>
      </c>
      <c r="B6" s="6" t="n">
        <v>76088477</v>
      </c>
      <c r="C6" s="6" t="n">
        <v>82954682</v>
      </c>
    </row>
    <row r="7" spans="1:3">
      <c r="A7" s="4" t="s">
        <v>431</v>
      </c>
    </row>
    <row r="8" spans="1:3">
      <c r="A8" s="3" t="s">
        <v>428</v>
      </c>
    </row>
    <row r="9" spans="1:3">
      <c r="A9" s="4" t="s">
        <v>429</v>
      </c>
      <c r="B9" s="7" t="n">
        <v>85823815</v>
      </c>
      <c r="C9" s="6" t="n">
        <v>88287640</v>
      </c>
    </row>
    <row r="10" spans="1:3">
      <c r="A10" s="4" t="s">
        <v>432</v>
      </c>
      <c r="B10" s="4" t="s">
        <v>433</v>
      </c>
    </row>
    <row r="11" spans="1:3">
      <c r="A11" s="4" t="s">
        <v>348</v>
      </c>
    </row>
    <row r="12" spans="1:3">
      <c r="A12" s="3" t="s">
        <v>428</v>
      </c>
    </row>
    <row r="13" spans="1:3">
      <c r="A13" s="4" t="s">
        <v>429</v>
      </c>
      <c r="B13" s="7" t="n">
        <v>14069000</v>
      </c>
      <c r="C13" s="6" t="n">
        <v>14069000</v>
      </c>
    </row>
    <row r="14" spans="1:3">
      <c r="A14" s="4" t="s">
        <v>432</v>
      </c>
      <c r="B14" s="4" t="s">
        <v>434</v>
      </c>
    </row>
    <row r="15" spans="1:3">
      <c r="A15" s="4" t="s">
        <v>435</v>
      </c>
    </row>
    <row r="16" spans="1:3">
      <c r="A16" s="3" t="s">
        <v>428</v>
      </c>
    </row>
    <row r="17" spans="1:3">
      <c r="A17" s="4" t="s">
        <v>429</v>
      </c>
      <c r="B17" s="7" t="n">
        <v>740000</v>
      </c>
      <c r="C17" s="7" t="n">
        <v>730000</v>
      </c>
    </row>
    <row r="18" spans="1:3">
      <c r="A18" s="4" t="s">
        <v>432</v>
      </c>
      <c r="B18"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37</v>
      </c>
      <c r="B1" s="2" t="s">
        <v>82</v>
      </c>
      <c r="D1" s="2" t="s">
        <v>1</v>
      </c>
    </row>
    <row r="2" spans="1:5">
      <c r="B2" s="2" t="s">
        <v>2</v>
      </c>
      <c r="C2" s="2" t="s">
        <v>83</v>
      </c>
      <c r="D2" s="2" t="s">
        <v>2</v>
      </c>
      <c r="E2" s="2" t="s">
        <v>83</v>
      </c>
    </row>
    <row r="3" spans="1:5">
      <c r="A3" s="3" t="s">
        <v>217</v>
      </c>
    </row>
    <row r="4" spans="1:5">
      <c r="A4" s="4" t="s">
        <v>438</v>
      </c>
      <c r="B4" s="7" t="n">
        <v>2217829</v>
      </c>
      <c r="C4" s="7" t="n">
        <v>960262</v>
      </c>
      <c r="D4" s="7" t="n">
        <v>4412380</v>
      </c>
      <c r="E4" s="7" t="n">
        <v>21117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9</v>
      </c>
      <c r="B1" s="2" t="s">
        <v>2</v>
      </c>
      <c r="C1" s="2" t="s">
        <v>25</v>
      </c>
    </row>
    <row r="2" spans="1:3">
      <c r="A2" s="3" t="s">
        <v>217</v>
      </c>
    </row>
    <row r="3" spans="1:3">
      <c r="A3" s="4" t="s">
        <v>361</v>
      </c>
      <c r="B3" s="7" t="n">
        <v>4147962</v>
      </c>
    </row>
    <row r="4" spans="1:3">
      <c r="A4" s="6" t="n">
        <v>2017</v>
      </c>
      <c r="B4" s="6" t="n">
        <v>8266924</v>
      </c>
    </row>
    <row r="5" spans="1:3">
      <c r="A5" s="6" t="n">
        <v>2018</v>
      </c>
      <c r="B5" s="6" t="n">
        <v>8232257</v>
      </c>
    </row>
    <row r="6" spans="1:3">
      <c r="A6" s="6" t="n">
        <v>2019</v>
      </c>
      <c r="B6" s="6" t="n">
        <v>8200924</v>
      </c>
    </row>
    <row r="7" spans="1:3">
      <c r="A7" s="6" t="n">
        <v>2020</v>
      </c>
      <c r="B7" s="6" t="n">
        <v>8088741</v>
      </c>
    </row>
    <row r="8" spans="1:3">
      <c r="A8" s="4" t="s">
        <v>362</v>
      </c>
      <c r="B8" s="6" t="n">
        <v>39151669</v>
      </c>
    </row>
    <row r="9" spans="1:3">
      <c r="A9" s="4" t="s">
        <v>118</v>
      </c>
      <c r="B9" s="7" t="n">
        <v>76088477</v>
      </c>
      <c r="C9" s="7" t="n">
        <v>829546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3" t="s">
        <v>220</v>
      </c>
    </row>
    <row r="3" spans="1:3">
      <c r="A3" s="4" t="s">
        <v>441</v>
      </c>
      <c r="B3" s="7" t="n">
        <v>3001570</v>
      </c>
      <c r="C3" s="7" t="n">
        <v>37707686</v>
      </c>
    </row>
    <row r="4" spans="1:3">
      <c r="A4" s="4" t="s">
        <v>442</v>
      </c>
      <c r="B4" s="6" t="n">
        <v>20962940</v>
      </c>
      <c r="C4" s="6" t="n">
        <v>23218575</v>
      </c>
    </row>
    <row r="5" spans="1:3">
      <c r="A5" s="4" t="s">
        <v>443</v>
      </c>
      <c r="B5" s="6" t="n">
        <v>25000000</v>
      </c>
      <c r="C5" s="6" t="n">
        <v>25000000</v>
      </c>
    </row>
    <row r="6" spans="1:3">
      <c r="A6" s="4" t="s">
        <v>444</v>
      </c>
      <c r="B6" s="6" t="n">
        <v>424461</v>
      </c>
      <c r="C6" s="6" t="n">
        <v>509340</v>
      </c>
    </row>
    <row r="7" spans="1:3">
      <c r="A7" s="4" t="s">
        <v>445</v>
      </c>
      <c r="B7" s="6" t="n">
        <v>49388971</v>
      </c>
      <c r="C7" s="6" t="n">
        <v>86435601</v>
      </c>
    </row>
    <row r="8" spans="1:3">
      <c r="A8" s="4" t="s">
        <v>446</v>
      </c>
      <c r="B8" s="6" t="n">
        <v>-1537628</v>
      </c>
      <c r="C8" s="6" t="n">
        <v>-543086</v>
      </c>
    </row>
    <row r="9" spans="1:3">
      <c r="A9" s="4" t="s">
        <v>447</v>
      </c>
      <c r="B9" s="7" t="n">
        <v>47851343</v>
      </c>
      <c r="C9" s="7" t="n">
        <v>858925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3" t="s">
        <v>220</v>
      </c>
    </row>
    <row r="3" spans="1:3">
      <c r="A3" s="4" t="s">
        <v>361</v>
      </c>
      <c r="B3" s="7" t="n">
        <v>422478</v>
      </c>
    </row>
    <row r="4" spans="1:3">
      <c r="A4" s="6" t="n">
        <v>2017</v>
      </c>
      <c r="B4" s="6" t="n">
        <v>2266155</v>
      </c>
    </row>
    <row r="5" spans="1:3">
      <c r="A5" s="6" t="n">
        <v>2018</v>
      </c>
      <c r="B5" s="6" t="n">
        <v>2364441</v>
      </c>
    </row>
    <row r="6" spans="1:3">
      <c r="A6" s="6" t="n">
        <v>2019</v>
      </c>
      <c r="B6" s="6" t="n">
        <v>5372711</v>
      </c>
    </row>
    <row r="7" spans="1:3">
      <c r="A7" s="6" t="n">
        <v>2020</v>
      </c>
      <c r="B7" s="6" t="n">
        <v>2533717</v>
      </c>
    </row>
    <row r="8" spans="1:3">
      <c r="A8" s="4" t="s">
        <v>362</v>
      </c>
      <c r="B8" s="6" t="n">
        <v>36429469</v>
      </c>
    </row>
    <row r="9" spans="1:3">
      <c r="A9" s="4" t="s">
        <v>445</v>
      </c>
      <c r="B9" s="7" t="n">
        <v>49388971</v>
      </c>
      <c r="C9" s="7" t="n">
        <v>864356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17"/>
  </cols>
  <sheetData>
    <row r="1" spans="1:4">
      <c r="A1" s="1" t="s">
        <v>449</v>
      </c>
      <c r="B1" s="2" t="s">
        <v>450</v>
      </c>
      <c r="C1" s="2" t="s">
        <v>359</v>
      </c>
      <c r="D1" s="2" t="s">
        <v>451</v>
      </c>
    </row>
    <row r="2" spans="1:4">
      <c r="A2" s="4" t="s">
        <v>452</v>
      </c>
    </row>
    <row r="3" spans="1:4">
      <c r="A3" s="3" t="s">
        <v>453</v>
      </c>
    </row>
    <row r="4" spans="1:4">
      <c r="A4" s="4" t="s">
        <v>454</v>
      </c>
      <c r="C4" s="7" t="n">
        <v>65000000</v>
      </c>
    </row>
    <row r="5" spans="1:4">
      <c r="A5" s="4" t="s">
        <v>455</v>
      </c>
      <c r="C5" s="4" t="s">
        <v>456</v>
      </c>
    </row>
    <row r="6" spans="1:4">
      <c r="A6" s="4" t="s">
        <v>457</v>
      </c>
      <c r="C6" s="4" t="s">
        <v>458</v>
      </c>
    </row>
    <row r="7" spans="1:4">
      <c r="A7" s="4" t="s">
        <v>459</v>
      </c>
      <c r="C7" s="4" t="s">
        <v>460</v>
      </c>
    </row>
    <row r="8" spans="1:4">
      <c r="A8" s="4" t="s">
        <v>461</v>
      </c>
      <c r="C8" s="4" t="s">
        <v>462</v>
      </c>
    </row>
    <row r="9" spans="1:4">
      <c r="A9" s="4" t="s">
        <v>463</v>
      </c>
      <c r="C9" s="7" t="n">
        <v>286800</v>
      </c>
    </row>
    <row r="10" spans="1:4">
      <c r="A10" s="4" t="s">
        <v>464</v>
      </c>
      <c r="C10" s="7" t="n">
        <v>46917000</v>
      </c>
    </row>
    <row r="11" spans="1:4">
      <c r="A11" s="4" t="s">
        <v>465</v>
      </c>
    </row>
    <row r="12" spans="1:4">
      <c r="A12" s="3" t="s">
        <v>453</v>
      </c>
    </row>
    <row r="13" spans="1:4">
      <c r="A13" s="4" t="s">
        <v>466</v>
      </c>
      <c r="C13" s="4" t="s">
        <v>467</v>
      </c>
    </row>
    <row r="14" spans="1:4">
      <c r="A14" s="4" t="s">
        <v>468</v>
      </c>
    </row>
    <row r="15" spans="1:4">
      <c r="A15" s="3" t="s">
        <v>453</v>
      </c>
    </row>
    <row r="16" spans="1:4">
      <c r="A16" s="4" t="s">
        <v>466</v>
      </c>
      <c r="C16" s="4" t="s">
        <v>469</v>
      </c>
    </row>
    <row r="17" spans="1:4">
      <c r="A17" s="4" t="s">
        <v>470</v>
      </c>
    </row>
    <row r="18" spans="1:4">
      <c r="A18" s="3" t="s">
        <v>453</v>
      </c>
    </row>
    <row r="19" spans="1:4">
      <c r="A19" s="4" t="s">
        <v>466</v>
      </c>
      <c r="C19" s="4" t="s">
        <v>471</v>
      </c>
    </row>
    <row r="20" spans="1:4">
      <c r="A20" s="4" t="s">
        <v>472</v>
      </c>
    </row>
    <row r="21" spans="1:4">
      <c r="A21" s="3" t="s">
        <v>453</v>
      </c>
    </row>
    <row r="22" spans="1:4">
      <c r="A22" s="4" t="s">
        <v>466</v>
      </c>
      <c r="C22" s="4" t="s">
        <v>473</v>
      </c>
    </row>
    <row r="23" spans="1:4">
      <c r="A23" s="4" t="s">
        <v>474</v>
      </c>
    </row>
    <row r="24" spans="1:4">
      <c r="A24" s="3" t="s">
        <v>453</v>
      </c>
    </row>
    <row r="25" spans="1:4">
      <c r="A25" s="4" t="s">
        <v>475</v>
      </c>
      <c r="B25" s="4" t="s">
        <v>476</v>
      </c>
    </row>
    <row r="26" spans="1:4">
      <c r="A26" s="4" t="s">
        <v>477</v>
      </c>
      <c r="D26" s="10" t="n">
        <v>29</v>
      </c>
    </row>
    <row r="27" spans="1:4">
      <c r="A27" s="4" t="s">
        <v>478</v>
      </c>
      <c r="B27" s="4" t="s">
        <v>479</v>
      </c>
      <c r="D27" s="4" t="s">
        <v>479</v>
      </c>
    </row>
    <row r="28" spans="1:4">
      <c r="A28" s="4" t="s">
        <v>480</v>
      </c>
      <c r="C28" s="4" t="s">
        <v>481</v>
      </c>
    </row>
    <row r="29" spans="1:4">
      <c r="A29" s="4" t="s">
        <v>482</v>
      </c>
      <c r="B29" s="4" t="s">
        <v>483</v>
      </c>
    </row>
    <row r="30" spans="1:4">
      <c r="A30" s="4" t="s">
        <v>484</v>
      </c>
      <c r="B30" s="4" t="s">
        <v>485</v>
      </c>
    </row>
    <row r="31" spans="1:4">
      <c r="A31" s="4" t="s">
        <v>486</v>
      </c>
    </row>
    <row r="32" spans="1:4">
      <c r="A32" s="3" t="s">
        <v>453</v>
      </c>
    </row>
    <row r="33" spans="1:4">
      <c r="A33" s="4" t="s">
        <v>487</v>
      </c>
      <c r="B33" s="4" t="s">
        <v>488</v>
      </c>
    </row>
    <row r="34" spans="1:4">
      <c r="A34" s="4" t="s">
        <v>489</v>
      </c>
    </row>
    <row r="35" spans="1:4">
      <c r="A35" s="3" t="s">
        <v>453</v>
      </c>
    </row>
    <row r="36" spans="1:4">
      <c r="A36" s="4" t="s">
        <v>475</v>
      </c>
      <c r="B36" s="4" t="s">
        <v>490</v>
      </c>
    </row>
    <row r="37" spans="1:4">
      <c r="A37" s="4" t="s">
        <v>478</v>
      </c>
      <c r="B37" s="4" t="s">
        <v>491</v>
      </c>
      <c r="D37" s="4" t="s">
        <v>491</v>
      </c>
    </row>
    <row r="38" spans="1:4">
      <c r="A38" s="4" t="s">
        <v>482</v>
      </c>
      <c r="B38" s="4" t="s">
        <v>492</v>
      </c>
    </row>
    <row r="39" spans="1:4">
      <c r="A39" s="4" t="s">
        <v>493</v>
      </c>
      <c r="B39" s="7" t="n">
        <v>25000000</v>
      </c>
    </row>
    <row r="40" spans="1:4">
      <c r="A40" s="4" t="s">
        <v>494</v>
      </c>
      <c r="C40" s="4" t="s">
        <v>495</v>
      </c>
    </row>
    <row r="41" spans="1:4">
      <c r="A41" s="4" t="s">
        <v>496</v>
      </c>
      <c r="B41" s="4" t="s">
        <v>497</v>
      </c>
    </row>
    <row r="42" spans="1:4">
      <c r="A42" s="4" t="s">
        <v>498</v>
      </c>
    </row>
    <row r="43" spans="1:4">
      <c r="A43" s="3" t="s">
        <v>453</v>
      </c>
    </row>
    <row r="44" spans="1:4">
      <c r="A44" s="4" t="s">
        <v>466</v>
      </c>
      <c r="B44" s="4" t="s">
        <v>499</v>
      </c>
    </row>
    <row r="45" spans="1:4">
      <c r="A45" s="4" t="s">
        <v>500</v>
      </c>
    </row>
    <row r="46" spans="1:4">
      <c r="A46" s="3" t="s">
        <v>453</v>
      </c>
    </row>
    <row r="47" spans="1:4">
      <c r="A47" s="4" t="s">
        <v>466</v>
      </c>
      <c r="B47" s="4" t="s">
        <v>501</v>
      </c>
    </row>
    <row r="48" spans="1:4">
      <c r="A48" s="4" t="s">
        <v>502</v>
      </c>
    </row>
    <row r="49" spans="1:4">
      <c r="A49" s="3" t="s">
        <v>453</v>
      </c>
    </row>
    <row r="50" spans="1:4">
      <c r="A50" s="4" t="s">
        <v>466</v>
      </c>
      <c r="B50" s="4" t="s">
        <v>503</v>
      </c>
    </row>
    <row r="51" spans="1:4">
      <c r="A51" s="4" t="s">
        <v>504</v>
      </c>
    </row>
    <row r="52" spans="1:4">
      <c r="A52" s="3" t="s">
        <v>453</v>
      </c>
    </row>
    <row r="53" spans="1:4">
      <c r="A53" s="4" t="s">
        <v>493</v>
      </c>
      <c r="B53" s="7" t="n">
        <v>10000000</v>
      </c>
    </row>
    <row r="54" spans="1:4">
      <c r="A54" s="4" t="s">
        <v>505</v>
      </c>
    </row>
    <row r="55" spans="1:4">
      <c r="A55" s="3" t="s">
        <v>453</v>
      </c>
    </row>
    <row r="56" spans="1:4">
      <c r="A56" s="4" t="s">
        <v>493</v>
      </c>
      <c r="B56" s="7" t="n">
        <v>15000000</v>
      </c>
    </row>
    <row r="57" spans="1:4">
      <c r="A57" s="4" t="s">
        <v>506</v>
      </c>
    </row>
    <row r="58" spans="1:4">
      <c r="A58" s="3" t="s">
        <v>453</v>
      </c>
    </row>
    <row r="59" spans="1:4">
      <c r="A59" s="4" t="s">
        <v>454</v>
      </c>
      <c r="C59" s="7" t="n">
        <v>2000000</v>
      </c>
    </row>
    <row r="60" spans="1:4">
      <c r="A60" s="4" t="s">
        <v>475</v>
      </c>
      <c r="C60" s="4" t="s">
        <v>5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5"/>
    <col customWidth="1" max="2" min="2" width="14"/>
    <col customWidth="1" max="3" min="3" width="80"/>
    <col customWidth="1" max="4" min="4" width="14"/>
  </cols>
  <sheetData>
    <row r="1" spans="1:4">
      <c r="A1" s="1" t="s">
        <v>508</v>
      </c>
      <c r="B1" s="2" t="s">
        <v>509</v>
      </c>
      <c r="C1" s="2" t="s">
        <v>2</v>
      </c>
      <c r="D1" s="2" t="s">
        <v>25</v>
      </c>
    </row>
    <row r="2" spans="1:4">
      <c r="A2" s="3" t="s">
        <v>510</v>
      </c>
    </row>
    <row r="3" spans="1:4">
      <c r="A3" s="4" t="s">
        <v>73</v>
      </c>
      <c r="C3" s="6" t="n">
        <v>5000000</v>
      </c>
      <c r="D3" s="6" t="n">
        <v>5000000</v>
      </c>
    </row>
    <row r="4" spans="1:4">
      <c r="A4" s="4" t="s">
        <v>511</v>
      </c>
      <c r="C4" s="8" t="n">
        <v>0.001</v>
      </c>
      <c r="D4" s="8" t="n">
        <v>0.001</v>
      </c>
    </row>
    <row r="5" spans="1:4">
      <c r="A5" s="4" t="s">
        <v>78</v>
      </c>
      <c r="C5" s="6" t="n">
        <v>100000000</v>
      </c>
      <c r="D5" s="6" t="n">
        <v>100000000</v>
      </c>
    </row>
    <row r="6" spans="1:4">
      <c r="A6" s="4" t="s">
        <v>512</v>
      </c>
      <c r="C6" s="8" t="n">
        <v>0.001</v>
      </c>
      <c r="D6" s="8" t="n">
        <v>0.001</v>
      </c>
    </row>
    <row r="7" spans="1:4">
      <c r="A7" s="4" t="s">
        <v>75</v>
      </c>
      <c r="C7" s="6" t="n">
        <v>839200</v>
      </c>
      <c r="D7" s="6" t="n">
        <v>839200</v>
      </c>
    </row>
    <row r="8" spans="1:4">
      <c r="A8" s="4" t="s">
        <v>513</v>
      </c>
      <c r="C8" s="7" t="n">
        <v>1022775</v>
      </c>
    </row>
    <row r="9" spans="1:4">
      <c r="A9" s="4" t="s">
        <v>121</v>
      </c>
    </row>
    <row r="10" spans="1:4">
      <c r="A10" s="3" t="s">
        <v>510</v>
      </c>
    </row>
    <row r="11" spans="1:4">
      <c r="A11" s="4" t="s">
        <v>132</v>
      </c>
      <c r="C11" s="6" t="n">
        <v>6133334</v>
      </c>
    </row>
    <row r="12" spans="1:4">
      <c r="A12" s="4" t="s">
        <v>514</v>
      </c>
    </row>
    <row r="13" spans="1:4">
      <c r="A13" s="3" t="s">
        <v>510</v>
      </c>
    </row>
    <row r="14" spans="1:4">
      <c r="A14" s="4" t="s">
        <v>515</v>
      </c>
      <c r="C14" s="4" t="s">
        <v>516</v>
      </c>
    </row>
    <row r="15" spans="1:4">
      <c r="A15" s="4" t="s">
        <v>132</v>
      </c>
      <c r="B15" s="6" t="n">
        <v>6133334</v>
      </c>
    </row>
    <row r="16" spans="1:4">
      <c r="A16" s="4" t="s">
        <v>517</v>
      </c>
      <c r="B16" s="7" t="n">
        <v>38430194</v>
      </c>
    </row>
    <row r="17" spans="1:4">
      <c r="A17" s="4" t="s">
        <v>518</v>
      </c>
      <c r="B17" s="6" t="n">
        <v>2484000</v>
      </c>
    </row>
    <row r="18" spans="1:4">
      <c r="A18" s="4" t="s">
        <v>519</v>
      </c>
      <c r="B18" s="7" t="n">
        <v>485810</v>
      </c>
    </row>
    <row r="19" spans="1:4">
      <c r="A19" s="4" t="s">
        <v>520</v>
      </c>
    </row>
    <row r="20" spans="1:4">
      <c r="A20" s="3" t="s">
        <v>510</v>
      </c>
    </row>
    <row r="21" spans="1:4">
      <c r="A21" s="4" t="s">
        <v>75</v>
      </c>
      <c r="C21" s="6" t="n">
        <v>839200</v>
      </c>
    </row>
    <row r="22" spans="1:4">
      <c r="A22" s="4" t="s">
        <v>521</v>
      </c>
      <c r="C22" s="4" t="s">
        <v>522</v>
      </c>
    </row>
    <row r="23" spans="1:4">
      <c r="A23" s="4" t="s">
        <v>523</v>
      </c>
      <c r="C23" s="4" t="s">
        <v>524</v>
      </c>
    </row>
    <row r="24" spans="1:4">
      <c r="A24" s="4" t="s">
        <v>525</v>
      </c>
      <c r="C24" s="7" t="n">
        <v>25</v>
      </c>
    </row>
    <row r="25" spans="1:4">
      <c r="A25" s="4" t="s">
        <v>526</v>
      </c>
      <c r="C25" s="11" t="n">
        <v>1.21875</v>
      </c>
    </row>
    <row r="26" spans="1:4">
      <c r="A26" s="4" t="s">
        <v>513</v>
      </c>
      <c r="C26" s="7" t="n">
        <v>1022775</v>
      </c>
    </row>
    <row r="27" spans="1:4">
      <c r="A27" s="4" t="s">
        <v>527</v>
      </c>
    </row>
    <row r="28" spans="1:4">
      <c r="A28" s="3" t="s">
        <v>510</v>
      </c>
    </row>
    <row r="29" spans="1:4">
      <c r="A29" s="4" t="s">
        <v>528</v>
      </c>
      <c r="C29" s="4" t="s">
        <v>529</v>
      </c>
    </row>
    <row r="30" spans="1:4">
      <c r="A30" s="4" t="s">
        <v>530</v>
      </c>
    </row>
    <row r="31" spans="1:4">
      <c r="A31" s="3" t="s">
        <v>510</v>
      </c>
    </row>
    <row r="32" spans="1:4">
      <c r="A32" s="4" t="s">
        <v>521</v>
      </c>
      <c r="C32" s="4" t="s">
        <v>531</v>
      </c>
    </row>
    <row r="33" spans="1:4">
      <c r="A33" s="4" t="s">
        <v>532</v>
      </c>
    </row>
    <row r="34" spans="1:4">
      <c r="A34" s="3" t="s">
        <v>510</v>
      </c>
    </row>
    <row r="35" spans="1:4">
      <c r="A35" s="4" t="s">
        <v>521</v>
      </c>
      <c r="C35" s="4" t="s">
        <v>533</v>
      </c>
    </row>
    <row r="36" spans="1:4">
      <c r="A36" s="4" t="s">
        <v>534</v>
      </c>
    </row>
    <row r="37" spans="1:4">
      <c r="A37" s="3" t="s">
        <v>510</v>
      </c>
    </row>
    <row r="38" spans="1:4">
      <c r="A38" s="4" t="s">
        <v>521</v>
      </c>
      <c r="C38" s="4" t="s">
        <v>531</v>
      </c>
    </row>
    <row r="39" spans="1:4">
      <c r="A39" s="4" t="s">
        <v>528</v>
      </c>
      <c r="C39" s="4" t="s">
        <v>535</v>
      </c>
    </row>
    <row r="40" spans="1:4">
      <c r="A40" s="4" t="s">
        <v>536</v>
      </c>
    </row>
    <row r="41" spans="1:4">
      <c r="A41" s="3" t="s">
        <v>510</v>
      </c>
    </row>
    <row r="42" spans="1:4">
      <c r="A42" s="4" t="s">
        <v>528</v>
      </c>
      <c r="C42" s="4" t="s">
        <v>537</v>
      </c>
    </row>
    <row r="43" spans="1:4">
      <c r="A43" s="4" t="s">
        <v>538</v>
      </c>
    </row>
    <row r="44" spans="1:4">
      <c r="A44" s="3" t="s">
        <v>510</v>
      </c>
    </row>
    <row r="45" spans="1:4">
      <c r="A45" s="4" t="s">
        <v>539</v>
      </c>
      <c r="C45" s="4" t="s">
        <v>5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1</v>
      </c>
      <c r="B1" s="2" t="s">
        <v>82</v>
      </c>
      <c r="D1" s="2" t="s">
        <v>1</v>
      </c>
    </row>
    <row r="2" spans="1:5">
      <c r="B2" s="2" t="s">
        <v>2</v>
      </c>
      <c r="C2" s="2" t="s">
        <v>83</v>
      </c>
      <c r="D2" s="2" t="s">
        <v>2</v>
      </c>
      <c r="E2" s="2" t="s">
        <v>83</v>
      </c>
    </row>
    <row r="3" spans="1:5">
      <c r="A3" s="3" t="s">
        <v>542</v>
      </c>
    </row>
    <row r="4" spans="1:5">
      <c r="A4" s="4" t="s">
        <v>543</v>
      </c>
      <c r="B4" s="7" t="n">
        <v>18699</v>
      </c>
      <c r="C4" s="7" t="n">
        <v>21555</v>
      </c>
      <c r="D4" s="7" t="n">
        <v>33813</v>
      </c>
      <c r="E4" s="7" t="n">
        <v>43592</v>
      </c>
    </row>
    <row r="5" spans="1:5">
      <c r="A5" s="4" t="s">
        <v>544</v>
      </c>
    </row>
    <row r="6" spans="1:5">
      <c r="A6" s="3" t="s">
        <v>542</v>
      </c>
    </row>
    <row r="7" spans="1:5">
      <c r="A7" s="4" t="s">
        <v>545</v>
      </c>
      <c r="B7" s="6" t="n">
        <v>31166</v>
      </c>
      <c r="C7" s="6" t="n">
        <v>35925</v>
      </c>
      <c r="D7" s="7" t="n">
        <v>56356</v>
      </c>
      <c r="E7" s="6" t="n">
        <v>72654</v>
      </c>
    </row>
    <row r="8" spans="1:5">
      <c r="A8" s="4" t="s">
        <v>331</v>
      </c>
    </row>
    <row r="9" spans="1:5">
      <c r="A9" s="3" t="s">
        <v>542</v>
      </c>
    </row>
    <row r="10" spans="1:5">
      <c r="A10" s="4" t="s">
        <v>332</v>
      </c>
      <c r="D10" s="4" t="s">
        <v>333</v>
      </c>
    </row>
    <row r="11" spans="1:5">
      <c r="A11" s="4" t="s">
        <v>546</v>
      </c>
    </row>
    <row r="12" spans="1:5">
      <c r="A12" s="3" t="s">
        <v>542</v>
      </c>
    </row>
    <row r="13" spans="1:5">
      <c r="A13" s="4" t="s">
        <v>543</v>
      </c>
      <c r="B13" s="7" t="n">
        <v>18699</v>
      </c>
      <c r="C13" s="7" t="n">
        <v>21555</v>
      </c>
      <c r="D13" s="7" t="n">
        <v>33813</v>
      </c>
      <c r="E13" s="7" t="n">
        <v>43592</v>
      </c>
    </row>
    <row r="14" spans="1:5">
      <c r="A14" s="4" t="s">
        <v>334</v>
      </c>
    </row>
    <row r="15" spans="1:5">
      <c r="A15" s="3" t="s">
        <v>542</v>
      </c>
    </row>
    <row r="16" spans="1:5">
      <c r="A16" s="4" t="s">
        <v>332</v>
      </c>
      <c r="D16" s="4" t="s">
        <v>3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25</v>
      </c>
    </row>
    <row r="2" spans="1:3">
      <c r="A2" s="3" t="s">
        <v>548</v>
      </c>
    </row>
    <row r="3" spans="1:3">
      <c r="A3" s="4" t="s">
        <v>406</v>
      </c>
      <c r="B3" s="7" t="n">
        <v>6755000</v>
      </c>
      <c r="C3" s="7" t="n">
        <v>7613000</v>
      </c>
    </row>
    <row r="4" spans="1:3">
      <c r="A4" s="4" t="s">
        <v>549</v>
      </c>
    </row>
    <row r="5" spans="1:3">
      <c r="A5" s="3" t="s">
        <v>548</v>
      </c>
    </row>
    <row r="6" spans="1:3">
      <c r="A6" s="4" t="s">
        <v>406</v>
      </c>
      <c r="B6" s="7" t="n">
        <v>6755000</v>
      </c>
      <c r="C6" s="7" t="n">
        <v>761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16"/>
    <col customWidth="1" max="5" min="5" width="13"/>
    <col customWidth="1" max="6" min="6" width="42"/>
    <col customWidth="1" max="7" min="7" width="27"/>
    <col customWidth="1" max="8" min="8" width="56"/>
    <col customWidth="1" max="9" min="9" width="22"/>
    <col customWidth="1" max="10" min="10" width="18"/>
    <col customWidth="1" max="11" min="11" width="46"/>
    <col customWidth="1" max="12" min="12" width="25"/>
  </cols>
  <sheetData>
    <row r="1" spans="1:12">
      <c r="A1" s="1" t="s">
        <v>117</v>
      </c>
      <c r="B1" s="2" t="s">
        <v>118</v>
      </c>
      <c r="C1" s="2" t="s">
        <v>119</v>
      </c>
      <c r="D1" s="2" t="s">
        <v>120</v>
      </c>
      <c r="E1" s="2" t="s">
        <v>121</v>
      </c>
      <c r="F1" s="2" t="s">
        <v>122</v>
      </c>
      <c r="G1" s="2" t="s">
        <v>123</v>
      </c>
      <c r="H1" s="2" t="s">
        <v>124</v>
      </c>
      <c r="I1" s="2" t="s">
        <v>125</v>
      </c>
      <c r="J1" s="2" t="s">
        <v>126</v>
      </c>
      <c r="K1" s="2" t="s">
        <v>127</v>
      </c>
      <c r="L1" s="2" t="s">
        <v>128</v>
      </c>
    </row>
    <row r="2" spans="1:12">
      <c r="A2" s="4" t="s">
        <v>129</v>
      </c>
      <c r="B2" s="7" t="n">
        <v>84492974</v>
      </c>
      <c r="D2" s="7" t="n">
        <v>839</v>
      </c>
      <c r="E2" s="7" t="n">
        <v>24018</v>
      </c>
      <c r="G2" s="7" t="n">
        <v>74658960</v>
      </c>
      <c r="I2" s="7" t="n">
        <v>-4166</v>
      </c>
      <c r="J2" s="7" t="n">
        <v>10146282</v>
      </c>
      <c r="K2" s="7" t="n">
        <v>-394547</v>
      </c>
      <c r="L2" s="7" t="n">
        <v>61588</v>
      </c>
    </row>
    <row r="3" spans="1:12">
      <c r="A3" s="4" t="s">
        <v>130</v>
      </c>
      <c r="D3" s="6" t="n">
        <v>839200</v>
      </c>
      <c r="E3" s="6" t="n">
        <v>42563224</v>
      </c>
    </row>
    <row r="4" spans="1:12">
      <c r="A4" s="4" t="s">
        <v>131</v>
      </c>
      <c r="B4" s="6" t="n">
        <v>38430194</v>
      </c>
      <c r="C4" s="7" t="n">
        <v>31250</v>
      </c>
      <c r="E4" s="7" t="n">
        <v>6133</v>
      </c>
      <c r="F4" s="7" t="n">
        <v>7</v>
      </c>
      <c r="G4" s="6" t="n">
        <v>38424061</v>
      </c>
      <c r="H4" s="7" t="n">
        <v>31243</v>
      </c>
    </row>
    <row r="5" spans="1:12">
      <c r="A5" s="4" t="s">
        <v>132</v>
      </c>
      <c r="E5" s="6" t="n">
        <v>6133334</v>
      </c>
      <c r="F5" s="6" t="n">
        <v>7385</v>
      </c>
    </row>
    <row r="6" spans="1:12">
      <c r="A6" s="4" t="s">
        <v>133</v>
      </c>
      <c r="B6" s="6" t="n">
        <v>756006</v>
      </c>
      <c r="G6" s="6" t="n">
        <v>756006</v>
      </c>
    </row>
    <row r="7" spans="1:12">
      <c r="A7" s="4" t="s">
        <v>134</v>
      </c>
      <c r="B7" s="6" t="n">
        <v>2190</v>
      </c>
      <c r="I7" s="6" t="n">
        <v>2190</v>
      </c>
    </row>
    <row r="8" spans="1:12">
      <c r="A8" s="4" t="s">
        <v>135</v>
      </c>
      <c r="B8" s="7" t="n">
        <v>-103773</v>
      </c>
      <c r="E8" s="7" t="n">
        <v>40</v>
      </c>
      <c r="G8" s="6" t="n">
        <v>-103813</v>
      </c>
    </row>
    <row r="9" spans="1:12">
      <c r="A9" s="4" t="s">
        <v>136</v>
      </c>
      <c r="B9" s="6" t="n">
        <v>109813</v>
      </c>
      <c r="E9" s="6" t="n">
        <v>32268</v>
      </c>
    </row>
    <row r="10" spans="1:12">
      <c r="A10" s="4" t="s">
        <v>137</v>
      </c>
      <c r="B10" s="7" t="n">
        <v>60293</v>
      </c>
      <c r="G10" s="6" t="n">
        <v>60293</v>
      </c>
    </row>
    <row r="11" spans="1:12">
      <c r="A11" s="4" t="s">
        <v>138</v>
      </c>
      <c r="B11" s="6" t="n">
        <v>-1022775</v>
      </c>
      <c r="J11" s="6" t="n">
        <v>-1022775</v>
      </c>
    </row>
    <row r="12" spans="1:12">
      <c r="A12" s="4" t="s">
        <v>139</v>
      </c>
      <c r="B12" s="6" t="n">
        <v>-48000</v>
      </c>
      <c r="L12" s="6" t="n">
        <v>-48000</v>
      </c>
    </row>
    <row r="13" spans="1:12">
      <c r="A13" s="4" t="s">
        <v>105</v>
      </c>
      <c r="B13" s="6" t="n">
        <v>-1643358</v>
      </c>
      <c r="J13" s="6" t="n">
        <v>-1677171</v>
      </c>
      <c r="L13" s="6" t="n">
        <v>33813</v>
      </c>
    </row>
    <row r="14" spans="1:12">
      <c r="A14" s="4" t="s">
        <v>140</v>
      </c>
      <c r="B14" s="6" t="n">
        <v>1421485</v>
      </c>
      <c r="K14" s="6" t="n">
        <v>1421485</v>
      </c>
    </row>
    <row r="15" spans="1:12">
      <c r="A15" s="4" t="s">
        <v>141</v>
      </c>
      <c r="B15" s="7" t="n">
        <v>122376486</v>
      </c>
      <c r="D15" s="7" t="n">
        <v>839</v>
      </c>
      <c r="E15" s="7" t="n">
        <v>30198</v>
      </c>
      <c r="G15" s="7" t="n">
        <v>113826750</v>
      </c>
      <c r="I15" s="7" t="n">
        <v>-1976</v>
      </c>
      <c r="J15" s="7" t="n">
        <v>7446336</v>
      </c>
      <c r="K15" s="7" t="n">
        <v>1026938</v>
      </c>
      <c r="L15" s="7" t="n">
        <v>47401</v>
      </c>
    </row>
    <row r="16" spans="1:12">
      <c r="A16" s="4" t="s">
        <v>142</v>
      </c>
      <c r="D16" s="6" t="n">
        <v>839200</v>
      </c>
      <c r="E16" s="6" t="n">
        <v>487288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550</v>
      </c>
      <c r="B1" s="2" t="s">
        <v>82</v>
      </c>
      <c r="D1" s="2" t="s">
        <v>1</v>
      </c>
    </row>
    <row r="2" spans="1:5">
      <c r="B2" s="2" t="s">
        <v>2</v>
      </c>
      <c r="C2" s="2" t="s">
        <v>83</v>
      </c>
      <c r="D2" s="2" t="s">
        <v>2</v>
      </c>
      <c r="E2" s="2" t="s">
        <v>83</v>
      </c>
    </row>
    <row r="3" spans="1:5">
      <c r="A3" s="3" t="s">
        <v>229</v>
      </c>
    </row>
    <row r="4" spans="1:5">
      <c r="A4" s="4" t="s">
        <v>94</v>
      </c>
      <c r="B4" s="7" t="n">
        <v>598233</v>
      </c>
      <c r="C4" s="7" t="n">
        <v>-170796</v>
      </c>
      <c r="D4" s="7" t="n">
        <v>186233</v>
      </c>
      <c r="E4" s="7" t="n">
        <v>-720796</v>
      </c>
    </row>
    <row r="5" spans="1:5">
      <c r="A5" s="4" t="s">
        <v>386</v>
      </c>
      <c r="B5" s="6" t="n">
        <v>20510000</v>
      </c>
      <c r="D5" s="6" t="n">
        <v>20510000</v>
      </c>
    </row>
    <row r="6" spans="1:5">
      <c r="A6" s="4" t="s">
        <v>551</v>
      </c>
      <c r="B6" s="7" t="n">
        <v>800000</v>
      </c>
      <c r="D6" s="7" t="n">
        <v>8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52</v>
      </c>
      <c r="B1" s="2" t="s">
        <v>1</v>
      </c>
    </row>
    <row r="2" spans="1:2">
      <c r="B2" s="2" t="s">
        <v>359</v>
      </c>
    </row>
    <row r="3" spans="1:2">
      <c r="A3" s="3" t="s">
        <v>553</v>
      </c>
    </row>
    <row r="4" spans="1:2">
      <c r="A4" s="4" t="s">
        <v>554</v>
      </c>
      <c r="B4" s="7" t="n">
        <v>7613000</v>
      </c>
    </row>
    <row r="5" spans="1:2">
      <c r="A5" s="4" t="s">
        <v>555</v>
      </c>
      <c r="B5" s="6" t="n">
        <v>425000</v>
      </c>
    </row>
    <row r="6" spans="1:2">
      <c r="A6" s="4" t="s">
        <v>556</v>
      </c>
      <c r="B6" s="6" t="n">
        <v>-1469233</v>
      </c>
    </row>
    <row r="7" spans="1:2">
      <c r="A7" s="4" t="s">
        <v>557</v>
      </c>
      <c r="B7" s="6" t="n">
        <v>186233</v>
      </c>
    </row>
    <row r="8" spans="1:2">
      <c r="A8" s="4" t="s">
        <v>558</v>
      </c>
      <c r="B8" s="7" t="n">
        <v>675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9</v>
      </c>
      <c r="B1" s="2" t="s">
        <v>82</v>
      </c>
      <c r="D1" s="2" t="s">
        <v>1</v>
      </c>
    </row>
    <row r="2" spans="1:5">
      <c r="B2" s="2" t="s">
        <v>2</v>
      </c>
      <c r="C2" s="2" t="s">
        <v>83</v>
      </c>
      <c r="D2" s="2" t="s">
        <v>2</v>
      </c>
      <c r="E2" s="2" t="s">
        <v>83</v>
      </c>
    </row>
    <row r="3" spans="1:5">
      <c r="A3" s="3" t="s">
        <v>232</v>
      </c>
    </row>
    <row r="4" spans="1:5">
      <c r="A4" s="4" t="s">
        <v>560</v>
      </c>
      <c r="B4" s="7" t="n">
        <v>244441</v>
      </c>
      <c r="C4" s="7" t="n">
        <v>611252</v>
      </c>
      <c r="D4" s="7" t="n">
        <v>912935</v>
      </c>
      <c r="E4" s="7" t="n">
        <v>1758376</v>
      </c>
    </row>
    <row r="5" spans="1:5">
      <c r="A5" s="4" t="s">
        <v>561</v>
      </c>
      <c r="B5" s="6" t="n">
        <v>-1871674</v>
      </c>
      <c r="C5" s="6" t="n">
        <v>5239</v>
      </c>
      <c r="D5" s="6" t="n">
        <v>-2306830</v>
      </c>
      <c r="E5" s="6" t="n">
        <v>-239959</v>
      </c>
    </row>
    <row r="6" spans="1:5">
      <c r="A6" s="4" t="s">
        <v>562</v>
      </c>
      <c r="B6" s="7" t="n">
        <v>-1627233</v>
      </c>
      <c r="C6" s="7" t="n">
        <v>616491</v>
      </c>
      <c r="D6" s="7" t="n">
        <v>-1393895</v>
      </c>
      <c r="E6" s="7" t="n">
        <v>15184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37"/>
  </cols>
  <sheetData>
    <row r="1" spans="1:2">
      <c r="A1" s="1" t="s">
        <v>563</v>
      </c>
      <c r="B1" s="2" t="s">
        <v>1</v>
      </c>
    </row>
    <row r="2" spans="1:2">
      <c r="B2" s="2" t="s">
        <v>2</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0</v>
      </c>
      <c r="B1" s="2" t="s">
        <v>82</v>
      </c>
      <c r="D1" s="2" t="s">
        <v>1</v>
      </c>
    </row>
    <row r="2" spans="1:5">
      <c r="B2" s="2" t="s">
        <v>2</v>
      </c>
      <c r="C2" s="2" t="s">
        <v>83</v>
      </c>
      <c r="D2" s="2" t="s">
        <v>2</v>
      </c>
      <c r="E2" s="2" t="s">
        <v>83</v>
      </c>
    </row>
    <row r="3" spans="1:5">
      <c r="A3" s="3" t="s">
        <v>571</v>
      </c>
    </row>
    <row r="4" spans="1:5">
      <c r="A4" s="4" t="s">
        <v>344</v>
      </c>
      <c r="B4" s="7" t="n">
        <v>368097</v>
      </c>
      <c r="C4" s="7" t="n">
        <v>246839</v>
      </c>
      <c r="D4" s="7" t="n">
        <v>758196</v>
      </c>
      <c r="E4" s="7" t="n">
        <v>451568</v>
      </c>
    </row>
    <row r="5" spans="1:5">
      <c r="A5" s="4" t="s">
        <v>572</v>
      </c>
    </row>
    <row r="6" spans="1:5">
      <c r="A6" s="3" t="s">
        <v>571</v>
      </c>
    </row>
    <row r="7" spans="1:5">
      <c r="A7" s="4" t="s">
        <v>573</v>
      </c>
      <c r="D7" s="4" t="s">
        <v>574</v>
      </c>
    </row>
    <row r="8" spans="1:5">
      <c r="A8" s="4" t="s">
        <v>575</v>
      </c>
      <c r="D8" s="4" t="s">
        <v>574</v>
      </c>
    </row>
    <row r="9" spans="1:5">
      <c r="A9" s="4" t="s">
        <v>344</v>
      </c>
      <c r="B9" s="6" t="n">
        <v>929</v>
      </c>
      <c r="C9" s="6" t="n">
        <v>1261</v>
      </c>
      <c r="D9" s="7" t="n">
        <v>2190</v>
      </c>
      <c r="E9" s="6" t="n">
        <v>2522</v>
      </c>
    </row>
    <row r="10" spans="1:5">
      <c r="A10" s="4" t="s">
        <v>576</v>
      </c>
    </row>
    <row r="11" spans="1:5">
      <c r="A11" s="3" t="s">
        <v>571</v>
      </c>
    </row>
    <row r="12" spans="1:5">
      <c r="A12" s="4" t="s">
        <v>344</v>
      </c>
      <c r="B12" s="6" t="n">
        <v>367168</v>
      </c>
      <c r="C12" s="6" t="n">
        <v>245578</v>
      </c>
      <c r="D12" s="6" t="n">
        <v>756006</v>
      </c>
      <c r="E12" s="6" t="n">
        <v>449046</v>
      </c>
    </row>
    <row r="13" spans="1:5">
      <c r="A13" s="4" t="s">
        <v>577</v>
      </c>
      <c r="B13" s="7" t="n">
        <v>46127</v>
      </c>
      <c r="C13" s="7" t="n">
        <v>102825</v>
      </c>
      <c r="D13" s="7" t="n">
        <v>326573</v>
      </c>
      <c r="E13" s="7" t="n">
        <v>1378148</v>
      </c>
    </row>
    <row r="14" spans="1:5">
      <c r="A14" s="4" t="s">
        <v>578</v>
      </c>
      <c r="D14" s="9" t="n">
        <v>2.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579</v>
      </c>
      <c r="B1" s="2" t="s">
        <v>1</v>
      </c>
    </row>
    <row r="2" spans="1:2">
      <c r="B2" s="2" t="s">
        <v>580</v>
      </c>
    </row>
    <row r="3" spans="1:2">
      <c r="A3" s="3" t="s">
        <v>235</v>
      </c>
    </row>
    <row r="4" spans="1:2">
      <c r="A4" s="4" t="s">
        <v>581</v>
      </c>
      <c r="B4" s="6" t="n">
        <v>4577</v>
      </c>
    </row>
    <row r="5" spans="1:2">
      <c r="A5" s="4" t="s">
        <v>582</v>
      </c>
      <c r="B5" s="6" t="n">
        <v>-3113</v>
      </c>
    </row>
    <row r="6" spans="1:2">
      <c r="A6" s="4" t="s">
        <v>583</v>
      </c>
      <c r="B6" s="6" t="n">
        <v>1464</v>
      </c>
    </row>
    <row r="7" spans="1:2">
      <c r="A7" s="4" t="s">
        <v>584</v>
      </c>
      <c r="B7" s="9" t="n">
        <v>1.62</v>
      </c>
    </row>
    <row r="8" spans="1:2">
      <c r="A8" s="4" t="s">
        <v>585</v>
      </c>
      <c r="B8" s="12" t="n">
        <v>1.62</v>
      </c>
    </row>
    <row r="9" spans="1:2">
      <c r="A9" s="4" t="s">
        <v>586</v>
      </c>
      <c r="B9" s="9" t="n">
        <v>1.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r="1" spans="1:2">
      <c r="A1" s="1" t="s">
        <v>587</v>
      </c>
      <c r="B1" s="2" t="s">
        <v>1</v>
      </c>
    </row>
    <row r="2" spans="1:2">
      <c r="B2" s="2" t="s">
        <v>2</v>
      </c>
    </row>
    <row r="3" spans="1:2">
      <c r="A3" s="3" t="s">
        <v>235</v>
      </c>
    </row>
    <row r="4" spans="1:2">
      <c r="A4" s="4" t="s">
        <v>588</v>
      </c>
      <c r="B4" s="4" t="s">
        <v>589</v>
      </c>
    </row>
    <row r="5" spans="1:2">
      <c r="A5" s="4" t="s">
        <v>590</v>
      </c>
      <c r="B5" s="4" t="s">
        <v>591</v>
      </c>
    </row>
    <row r="6" spans="1:2">
      <c r="A6" s="4" t="s">
        <v>592</v>
      </c>
      <c r="B6" s="4" t="s">
        <v>593</v>
      </c>
    </row>
    <row r="7" spans="1:2">
      <c r="A7" s="4" t="s">
        <v>594</v>
      </c>
      <c r="B7" s="4" t="s">
        <v>595</v>
      </c>
    </row>
    <row r="8" spans="1:2">
      <c r="A8" s="4" t="s">
        <v>596</v>
      </c>
      <c r="B8" s="4" t="s">
        <v>597</v>
      </c>
    </row>
    <row r="9" spans="1:2">
      <c r="A9" s="4" t="s">
        <v>598</v>
      </c>
      <c r="B9" s="4" t="s">
        <v>4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599</v>
      </c>
      <c r="B1" s="2" t="s">
        <v>1</v>
      </c>
      <c r="C1" s="2" t="s">
        <v>600</v>
      </c>
    </row>
    <row r="2" spans="1:3">
      <c r="B2" s="2" t="s">
        <v>2</v>
      </c>
      <c r="C2" s="2" t="s">
        <v>25</v>
      </c>
    </row>
    <row r="3" spans="1:3">
      <c r="A3" s="3" t="s">
        <v>601</v>
      </c>
    </row>
    <row r="4" spans="1:3">
      <c r="A4" s="4" t="s">
        <v>602</v>
      </c>
      <c r="B4" s="6" t="n">
        <v>4509887</v>
      </c>
    </row>
    <row r="5" spans="1:3">
      <c r="A5" s="4" t="s">
        <v>603</v>
      </c>
      <c r="B5" s="6" t="n">
        <v>350000</v>
      </c>
    </row>
    <row r="6" spans="1:3">
      <c r="A6" s="4" t="s">
        <v>604</v>
      </c>
      <c r="B6" s="6" t="n">
        <v>-109813</v>
      </c>
    </row>
    <row r="7" spans="1:3">
      <c r="A7" s="4" t="s">
        <v>605</v>
      </c>
      <c r="B7" s="6" t="n">
        <v>-232452</v>
      </c>
    </row>
    <row r="8" spans="1:3">
      <c r="A8" s="4" t="s">
        <v>606</v>
      </c>
      <c r="B8" s="6" t="n">
        <v>4517622</v>
      </c>
      <c r="C8" s="6" t="n">
        <v>4509887</v>
      </c>
    </row>
    <row r="9" spans="1:3">
      <c r="A9" s="4" t="s">
        <v>607</v>
      </c>
      <c r="B9" s="6" t="n">
        <v>1542416</v>
      </c>
    </row>
    <row r="10" spans="1:3">
      <c r="A10" s="4" t="s">
        <v>608</v>
      </c>
      <c r="B10" s="9" t="n">
        <v>2.8</v>
      </c>
    </row>
    <row r="11" spans="1:3">
      <c r="A11" s="4" t="s">
        <v>609</v>
      </c>
      <c r="B11" s="12" t="n">
        <v>4.37</v>
      </c>
    </row>
    <row r="12" spans="1:3">
      <c r="A12" s="4" t="s">
        <v>610</v>
      </c>
      <c r="B12" s="12" t="n">
        <v>2.46</v>
      </c>
    </row>
    <row r="13" spans="1:3">
      <c r="A13" s="4" t="s">
        <v>611</v>
      </c>
      <c r="B13" s="12" t="n">
        <v>3.19</v>
      </c>
    </row>
    <row r="14" spans="1:3">
      <c r="A14" s="4" t="s">
        <v>612</v>
      </c>
      <c r="B14" s="12" t="n">
        <v>2.91</v>
      </c>
      <c r="C14" s="9" t="n">
        <v>2.8</v>
      </c>
    </row>
    <row r="15" spans="1:3">
      <c r="A15" s="4" t="s">
        <v>613</v>
      </c>
      <c r="B15" s="9" t="n">
        <v>1.62</v>
      </c>
    </row>
    <row r="16" spans="1:3">
      <c r="A16" s="4" t="s">
        <v>614</v>
      </c>
      <c r="B16" s="4" t="s">
        <v>615</v>
      </c>
      <c r="C16" s="4" t="s">
        <v>616</v>
      </c>
    </row>
    <row r="17" spans="1:3">
      <c r="A17" s="4" t="s">
        <v>617</v>
      </c>
      <c r="B17" s="4" t="s">
        <v>352</v>
      </c>
    </row>
    <row r="18" spans="1:3">
      <c r="A18" s="4" t="s">
        <v>618</v>
      </c>
      <c r="B18" s="4" t="s">
        <v>619</v>
      </c>
    </row>
    <row r="19" spans="1:3">
      <c r="A19" s="4" t="s">
        <v>620</v>
      </c>
      <c r="B19" s="7" t="n">
        <v>20357403</v>
      </c>
    </row>
    <row r="20" spans="1:3">
      <c r="A20" s="4" t="s">
        <v>621</v>
      </c>
      <c r="B20" s="6" t="n">
        <v>4369421</v>
      </c>
      <c r="C20" s="7" t="n">
        <v>20357403</v>
      </c>
    </row>
    <row r="21" spans="1:3">
      <c r="A21" s="4" t="s">
        <v>622</v>
      </c>
      <c r="B21" s="7" t="n">
        <v>28432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80"/>
    <col customWidth="1" max="5" min="5" width="21"/>
    <col customWidth="1" max="6" min="6" width="21"/>
  </cols>
  <sheetData>
    <row r="1" spans="1:6">
      <c r="A1" s="1" t="s">
        <v>623</v>
      </c>
      <c r="B1" s="2" t="s">
        <v>195</v>
      </c>
      <c r="D1" s="2" t="s">
        <v>1</v>
      </c>
    </row>
    <row r="2" spans="1:6">
      <c r="B2" s="2" t="s">
        <v>624</v>
      </c>
      <c r="C2" s="2" t="s">
        <v>625</v>
      </c>
      <c r="D2" s="2" t="s">
        <v>359</v>
      </c>
      <c r="E2" s="2" t="s">
        <v>626</v>
      </c>
      <c r="F2" s="2" t="s">
        <v>627</v>
      </c>
    </row>
    <row r="3" spans="1:6">
      <c r="A3" s="3" t="s">
        <v>628</v>
      </c>
    </row>
    <row r="4" spans="1:6">
      <c r="A4" s="4" t="s">
        <v>629</v>
      </c>
      <c r="D4" s="7" t="n">
        <v>1000000</v>
      </c>
    </row>
    <row r="5" spans="1:6">
      <c r="A5" s="4" t="s">
        <v>630</v>
      </c>
      <c r="E5" s="7" t="n">
        <v>1500000</v>
      </c>
    </row>
    <row r="6" spans="1:6">
      <c r="A6" s="4" t="s">
        <v>631</v>
      </c>
      <c r="F6" s="7" t="n">
        <v>1000000</v>
      </c>
    </row>
    <row r="7" spans="1:6">
      <c r="A7" s="4" t="s">
        <v>632</v>
      </c>
      <c r="D7" s="4" t="s">
        <v>633</v>
      </c>
    </row>
    <row r="8" spans="1:6">
      <c r="A8" s="4" t="s">
        <v>634</v>
      </c>
      <c r="D8" s="4" t="s">
        <v>635</v>
      </c>
    </row>
    <row r="9" spans="1:6">
      <c r="A9" s="4" t="s">
        <v>636</v>
      </c>
    </row>
    <row r="10" spans="1:6">
      <c r="A10" s="3" t="s">
        <v>628</v>
      </c>
    </row>
    <row r="11" spans="1:6">
      <c r="A11" s="4" t="s">
        <v>637</v>
      </c>
      <c r="C11" s="6" t="n">
        <v>5</v>
      </c>
    </row>
    <row r="12" spans="1:6">
      <c r="A12" s="4" t="s">
        <v>638</v>
      </c>
    </row>
    <row r="13" spans="1:6">
      <c r="A13" s="3" t="s">
        <v>628</v>
      </c>
    </row>
    <row r="14" spans="1:6">
      <c r="A14" s="4" t="s">
        <v>629</v>
      </c>
      <c r="B14" s="7" t="n">
        <v>1000000</v>
      </c>
    </row>
    <row r="15" spans="1:6">
      <c r="A15" s="4" t="s">
        <v>639</v>
      </c>
      <c r="F15" s="7" t="n">
        <v>716000</v>
      </c>
    </row>
    <row r="16" spans="1:6">
      <c r="A16" s="4" t="s">
        <v>92</v>
      </c>
      <c r="B16" s="6" t="n">
        <v>716000</v>
      </c>
    </row>
    <row r="17" spans="1:6">
      <c r="A17" s="4" t="s">
        <v>640</v>
      </c>
      <c r="B17" s="7" t="n">
        <v>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641</v>
      </c>
      <c r="B1" s="2" t="s">
        <v>359</v>
      </c>
    </row>
    <row r="2" spans="1:2">
      <c r="A2" s="3" t="s">
        <v>642</v>
      </c>
    </row>
    <row r="3" spans="1:2">
      <c r="A3" s="4" t="s">
        <v>643</v>
      </c>
      <c r="B3" s="7" t="n">
        <v>110</v>
      </c>
    </row>
    <row r="4" spans="1:2">
      <c r="A4" s="6" t="n">
        <v>2017</v>
      </c>
      <c r="B4" s="6" t="n">
        <v>3855</v>
      </c>
    </row>
    <row r="5" spans="1:2">
      <c r="A5" s="6" t="n">
        <v>2018</v>
      </c>
      <c r="B5" s="6" t="n">
        <v>2885</v>
      </c>
    </row>
    <row r="6" spans="1:2">
      <c r="A6" s="6" t="n">
        <v>2019</v>
      </c>
      <c r="B6" s="6" t="n">
        <v>321</v>
      </c>
    </row>
    <row r="7" spans="1:2">
      <c r="A7" s="6" t="n">
        <v>2020</v>
      </c>
      <c r="B7" s="6" t="n">
        <v>192</v>
      </c>
    </row>
    <row r="8" spans="1:2">
      <c r="A8" s="4" t="s">
        <v>118</v>
      </c>
      <c r="B8" s="6" t="n">
        <v>7363</v>
      </c>
    </row>
    <row r="9" spans="1:2">
      <c r="A9" s="4" t="s">
        <v>644</v>
      </c>
    </row>
    <row r="10" spans="1:2">
      <c r="A10" s="3" t="s">
        <v>642</v>
      </c>
    </row>
    <row r="11" spans="1:2">
      <c r="A11" s="4" t="s">
        <v>643</v>
      </c>
      <c r="B11" s="6" t="n">
        <v>110</v>
      </c>
    </row>
    <row r="12" spans="1:2">
      <c r="A12" s="6" t="n">
        <v>2017</v>
      </c>
      <c r="B12" s="6" t="n">
        <v>2891</v>
      </c>
    </row>
    <row r="13" spans="1:2">
      <c r="A13" s="6" t="n">
        <v>2018</v>
      </c>
      <c r="B13" s="6" t="n">
        <v>2164</v>
      </c>
    </row>
    <row r="14" spans="1:2">
      <c r="A14" s="6" t="n">
        <v>2019</v>
      </c>
      <c r="B14" s="6" t="n">
        <v>241</v>
      </c>
    </row>
    <row r="15" spans="1:2">
      <c r="A15" s="6" t="n">
        <v>2020</v>
      </c>
      <c r="B15" s="6" t="n">
        <v>144</v>
      </c>
    </row>
    <row r="16" spans="1:2">
      <c r="A16" s="4" t="s">
        <v>118</v>
      </c>
      <c r="B16" s="6" t="n">
        <v>5550</v>
      </c>
    </row>
    <row r="17" spans="1:2">
      <c r="A17" s="4" t="s">
        <v>645</v>
      </c>
    </row>
    <row r="18" spans="1:2">
      <c r="A18" s="3" t="s">
        <v>642</v>
      </c>
    </row>
    <row r="19" spans="1:2">
      <c r="A19" s="6" t="n">
        <v>2017</v>
      </c>
      <c r="B19" s="6" t="n">
        <v>964</v>
      </c>
    </row>
    <row r="20" spans="1:2">
      <c r="A20" s="6" t="n">
        <v>2018</v>
      </c>
      <c r="B20" s="6" t="n">
        <v>721</v>
      </c>
    </row>
    <row r="21" spans="1:2">
      <c r="A21" s="6" t="n">
        <v>2019</v>
      </c>
      <c r="B21" s="6" t="n">
        <v>80</v>
      </c>
    </row>
    <row r="22" spans="1:2">
      <c r="A22" s="6" t="n">
        <v>2020</v>
      </c>
      <c r="B22" s="6" t="n">
        <v>48</v>
      </c>
    </row>
    <row r="23" spans="1:2">
      <c r="A23" s="4" t="s">
        <v>118</v>
      </c>
      <c r="B23" s="7" t="n">
        <v>18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r="A1" s="1" t="s">
        <v>143</v>
      </c>
      <c r="B1" s="2" t="s">
        <v>1</v>
      </c>
    </row>
    <row r="2" spans="1:2">
      <c r="B2" s="2" t="s">
        <v>144</v>
      </c>
    </row>
    <row r="3" spans="1:2">
      <c r="A3" s="4" t="s">
        <v>145</v>
      </c>
      <c r="B3" s="9" t="n">
        <v>6.75</v>
      </c>
    </row>
    <row r="4" spans="1:2">
      <c r="A4" s="4" t="s">
        <v>146</v>
      </c>
      <c r="B4" s="7" t="n">
        <v>2969810</v>
      </c>
    </row>
    <row r="5" spans="1:2">
      <c r="A5" s="4" t="s">
        <v>119</v>
      </c>
    </row>
    <row r="6" spans="1:2">
      <c r="A6" s="4" t="s">
        <v>145</v>
      </c>
      <c r="B6" s="9" t="n">
        <v>4.2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646</v>
      </c>
      <c r="B1" s="2" t="s">
        <v>1</v>
      </c>
    </row>
    <row r="2" spans="1:2">
      <c r="B2" s="2" t="s">
        <v>647</v>
      </c>
    </row>
    <row r="3" spans="1:2">
      <c r="A3" s="3" t="s">
        <v>241</v>
      </c>
    </row>
    <row r="4" spans="1:2">
      <c r="A4" s="4" t="s">
        <v>648</v>
      </c>
      <c r="B4" s="6"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49</v>
      </c>
      <c r="B1" s="2" t="s">
        <v>82</v>
      </c>
      <c r="D1" s="2" t="s">
        <v>1</v>
      </c>
    </row>
    <row r="2" spans="1:6">
      <c r="B2" s="2" t="s">
        <v>2</v>
      </c>
      <c r="C2" s="2" t="s">
        <v>83</v>
      </c>
      <c r="D2" s="2" t="s">
        <v>2</v>
      </c>
      <c r="E2" s="2" t="s">
        <v>83</v>
      </c>
      <c r="F2" s="2" t="s">
        <v>25</v>
      </c>
    </row>
    <row r="3" spans="1:6">
      <c r="A3" s="3" t="s">
        <v>650</v>
      </c>
    </row>
    <row r="4" spans="1:6">
      <c r="A4" s="4" t="s">
        <v>85</v>
      </c>
      <c r="B4" s="7" t="n">
        <v>206951043</v>
      </c>
      <c r="C4" s="7" t="n">
        <v>105948104</v>
      </c>
      <c r="D4" s="7" t="n">
        <v>425603615</v>
      </c>
      <c r="E4" s="7" t="n">
        <v>204179492</v>
      </c>
    </row>
    <row r="5" spans="1:6">
      <c r="A5" s="4" t="s">
        <v>87</v>
      </c>
      <c r="B5" s="6" t="n">
        <v>47596217</v>
      </c>
      <c r="C5" s="6" t="n">
        <v>27592373</v>
      </c>
      <c r="D5" s="6" t="n">
        <v>98309322</v>
      </c>
      <c r="E5" s="6" t="n">
        <v>53917156</v>
      </c>
    </row>
    <row r="6" spans="1:6">
      <c r="A6" s="4" t="s">
        <v>96</v>
      </c>
      <c r="B6" s="6" t="n">
        <v>-2556979</v>
      </c>
      <c r="C6" s="6" t="n">
        <v>1511762</v>
      </c>
      <c r="D6" s="6" t="n">
        <v>-903509</v>
      </c>
      <c r="E6" s="6" t="n">
        <v>3920101</v>
      </c>
    </row>
    <row r="7" spans="1:6">
      <c r="A7" s="4" t="s">
        <v>651</v>
      </c>
      <c r="B7" s="6" t="n">
        <v>-1067622</v>
      </c>
      <c r="C7" s="6" t="n">
        <v>-34977</v>
      </c>
      <c r="D7" s="6" t="n">
        <v>-2133744</v>
      </c>
      <c r="E7" s="6" t="n">
        <v>1311</v>
      </c>
    </row>
    <row r="8" spans="1:6">
      <c r="A8" s="4" t="s">
        <v>103</v>
      </c>
      <c r="B8" s="6" t="n">
        <v>-3624601</v>
      </c>
      <c r="C8" s="6" t="n">
        <v>1476785</v>
      </c>
      <c r="D8" s="6" t="n">
        <v>-3037253</v>
      </c>
      <c r="E8" s="6" t="n">
        <v>3921412</v>
      </c>
    </row>
    <row r="9" spans="1:6">
      <c r="A9" s="4" t="s">
        <v>91</v>
      </c>
      <c r="B9" s="6" t="n">
        <v>3118854</v>
      </c>
      <c r="C9" s="6" t="n">
        <v>1099713</v>
      </c>
      <c r="D9" s="6" t="n">
        <v>6223853</v>
      </c>
      <c r="E9" s="6" t="n">
        <v>2378794</v>
      </c>
    </row>
    <row r="10" spans="1:6">
      <c r="A10" s="4" t="s">
        <v>34</v>
      </c>
      <c r="B10" s="6" t="n">
        <v>13312694</v>
      </c>
      <c r="C10" s="6" t="n">
        <v>2458000</v>
      </c>
      <c r="D10" s="6" t="n">
        <v>13312694</v>
      </c>
      <c r="E10" s="6" t="n">
        <v>2458000</v>
      </c>
      <c r="F10" s="7" t="n">
        <v>13175890</v>
      </c>
    </row>
    <row r="11" spans="1:6">
      <c r="A11" s="4" t="s">
        <v>36</v>
      </c>
      <c r="B11" s="6" t="n">
        <v>63119472</v>
      </c>
      <c r="C11" s="6" t="n">
        <v>29467000</v>
      </c>
      <c r="D11" s="6" t="n">
        <v>63119472</v>
      </c>
      <c r="E11" s="6" t="n">
        <v>29467000</v>
      </c>
      <c r="F11" s="7" t="n">
        <v>63089222</v>
      </c>
    </row>
    <row r="12" spans="1:6">
      <c r="A12" s="4" t="s">
        <v>652</v>
      </c>
    </row>
    <row r="13" spans="1:6">
      <c r="A13" s="3" t="s">
        <v>650</v>
      </c>
    </row>
    <row r="14" spans="1:6">
      <c r="A14" s="4" t="s">
        <v>85</v>
      </c>
      <c r="B14" s="6" t="n">
        <v>118197000</v>
      </c>
      <c r="C14" s="6" t="n">
        <v>62246000</v>
      </c>
      <c r="D14" s="6" t="n">
        <v>243563000</v>
      </c>
      <c r="E14" s="6" t="n">
        <v>123106000</v>
      </c>
    </row>
    <row r="15" spans="1:6">
      <c r="A15" s="4" t="s">
        <v>87</v>
      </c>
      <c r="B15" s="6" t="n">
        <v>22403000</v>
      </c>
      <c r="C15" s="6" t="n">
        <v>19499000</v>
      </c>
      <c r="D15" s="6" t="n">
        <v>53919000</v>
      </c>
      <c r="E15" s="6" t="n">
        <v>38160000</v>
      </c>
    </row>
    <row r="16" spans="1:6">
      <c r="A16" s="4" t="s">
        <v>653</v>
      </c>
    </row>
    <row r="17" spans="1:6">
      <c r="A17" s="3" t="s">
        <v>650</v>
      </c>
    </row>
    <row r="18" spans="1:6">
      <c r="A18" s="4" t="s">
        <v>85</v>
      </c>
      <c r="B18" s="6" t="n">
        <v>179519000</v>
      </c>
      <c r="C18" s="6" t="n">
        <v>105948</v>
      </c>
      <c r="D18" s="6" t="n">
        <v>370578000</v>
      </c>
      <c r="E18" s="6" t="n">
        <v>204179000</v>
      </c>
    </row>
    <row r="19" spans="1:6">
      <c r="A19" s="4" t="s">
        <v>87</v>
      </c>
      <c r="B19" s="6" t="n">
        <v>42568000</v>
      </c>
      <c r="C19" s="6" t="n">
        <v>27592</v>
      </c>
      <c r="D19" s="6" t="n">
        <v>88452000</v>
      </c>
      <c r="E19" s="6" t="n">
        <v>53917000</v>
      </c>
    </row>
    <row r="20" spans="1:6">
      <c r="A20" s="4" t="s">
        <v>96</v>
      </c>
      <c r="B20" s="6" t="n">
        <v>4229000</v>
      </c>
      <c r="C20" s="6" t="n">
        <v>2486000</v>
      </c>
      <c r="D20" s="6" t="n">
        <v>11550000</v>
      </c>
      <c r="E20" s="6" t="n">
        <v>5986000</v>
      </c>
    </row>
    <row r="21" spans="1:6">
      <c r="A21" s="4" t="s">
        <v>651</v>
      </c>
      <c r="B21" s="6" t="n">
        <v>266000</v>
      </c>
      <c r="C21" s="6" t="n">
        <v>61000</v>
      </c>
      <c r="D21" s="6" t="n">
        <v>371000</v>
      </c>
      <c r="E21" s="6" t="n">
        <v>188000</v>
      </c>
    </row>
    <row r="22" spans="1:6">
      <c r="A22" s="4" t="s">
        <v>103</v>
      </c>
      <c r="B22" s="6" t="n">
        <v>4495000</v>
      </c>
      <c r="C22" s="6" t="n">
        <v>2547000</v>
      </c>
      <c r="D22" s="6" t="n">
        <v>11921000</v>
      </c>
      <c r="E22" s="6" t="n">
        <v>6174000</v>
      </c>
    </row>
    <row r="23" spans="1:6">
      <c r="A23" s="4" t="s">
        <v>91</v>
      </c>
      <c r="B23" s="6" t="n">
        <v>719000</v>
      </c>
      <c r="C23" s="6" t="n">
        <v>1100000</v>
      </c>
      <c r="D23" s="6" t="n">
        <v>1458000</v>
      </c>
      <c r="E23" s="6" t="n">
        <v>2379000</v>
      </c>
    </row>
    <row r="24" spans="1:6">
      <c r="A24" s="4" t="s">
        <v>34</v>
      </c>
      <c r="B24" s="6" t="n">
        <v>11679000</v>
      </c>
      <c r="C24" s="6" t="n">
        <v>2458000</v>
      </c>
      <c r="D24" s="6" t="n">
        <v>11679000</v>
      </c>
      <c r="E24" s="6" t="n">
        <v>2458000</v>
      </c>
    </row>
    <row r="25" spans="1:6">
      <c r="A25" s="4" t="s">
        <v>36</v>
      </c>
      <c r="B25" s="6" t="n">
        <v>43215000</v>
      </c>
      <c r="C25" s="6" t="n">
        <v>29467000</v>
      </c>
      <c r="D25" s="6" t="n">
        <v>43215000</v>
      </c>
      <c r="E25" s="6" t="n">
        <v>29467000</v>
      </c>
    </row>
    <row r="26" spans="1:6">
      <c r="A26" s="4" t="s">
        <v>654</v>
      </c>
    </row>
    <row r="27" spans="1:6">
      <c r="A27" s="3" t="s">
        <v>650</v>
      </c>
    </row>
    <row r="28" spans="1:6">
      <c r="A28" s="4" t="s">
        <v>85</v>
      </c>
      <c r="B28" s="6" t="n">
        <v>28609000</v>
      </c>
      <c r="D28" s="6" t="n">
        <v>57664000</v>
      </c>
    </row>
    <row r="29" spans="1:6">
      <c r="A29" s="4" t="s">
        <v>87</v>
      </c>
      <c r="B29" s="6" t="n">
        <v>5028000</v>
      </c>
      <c r="D29" s="6" t="n">
        <v>9857000</v>
      </c>
    </row>
    <row r="30" spans="1:6">
      <c r="A30" s="4" t="s">
        <v>96</v>
      </c>
      <c r="B30" s="6" t="n">
        <v>1058000</v>
      </c>
      <c r="D30" s="6" t="n">
        <v>-631000</v>
      </c>
    </row>
    <row r="31" spans="1:6">
      <c r="A31" s="4" t="s">
        <v>651</v>
      </c>
      <c r="B31" s="6" t="n">
        <v>-24000</v>
      </c>
      <c r="D31" s="6" t="n">
        <v>216000</v>
      </c>
    </row>
    <row r="32" spans="1:6">
      <c r="A32" s="4" t="s">
        <v>103</v>
      </c>
      <c r="B32" s="6" t="n">
        <v>1034000</v>
      </c>
      <c r="D32" s="6" t="n">
        <v>-415000</v>
      </c>
    </row>
    <row r="33" spans="1:6">
      <c r="A33" s="4" t="s">
        <v>91</v>
      </c>
      <c r="B33" s="6" t="n">
        <v>182000</v>
      </c>
      <c r="D33" s="6" t="n">
        <v>354000</v>
      </c>
    </row>
    <row r="34" spans="1:6">
      <c r="A34" s="4" t="s">
        <v>34</v>
      </c>
      <c r="B34" s="6" t="n">
        <v>1634000</v>
      </c>
      <c r="D34" s="6" t="n">
        <v>1634000</v>
      </c>
    </row>
    <row r="35" spans="1:6">
      <c r="A35" s="4" t="s">
        <v>36</v>
      </c>
      <c r="B35" s="6" t="n">
        <v>19904000</v>
      </c>
      <c r="D35" s="6" t="n">
        <v>19904000</v>
      </c>
    </row>
    <row r="36" spans="1:6">
      <c r="A36" s="4" t="s">
        <v>655</v>
      </c>
    </row>
    <row r="37" spans="1:6">
      <c r="A37" s="3" t="s">
        <v>650</v>
      </c>
    </row>
    <row r="38" spans="1:6">
      <c r="A38" s="4" t="s">
        <v>85</v>
      </c>
      <c r="B38" s="6" t="n">
        <v>-1177000</v>
      </c>
      <c r="D38" s="6" t="n">
        <v>-2639000</v>
      </c>
    </row>
    <row r="39" spans="1:6">
      <c r="A39" s="4" t="s">
        <v>96</v>
      </c>
      <c r="B39" s="6" t="n">
        <v>-7844000</v>
      </c>
      <c r="C39" s="6" t="n">
        <v>-974000</v>
      </c>
      <c r="D39" s="6" t="n">
        <v>-11823000</v>
      </c>
      <c r="E39" s="6" t="n">
        <v>-2066000</v>
      </c>
    </row>
    <row r="40" spans="1:6">
      <c r="A40" s="4" t="s">
        <v>651</v>
      </c>
      <c r="B40" s="6" t="n">
        <v>-1310000</v>
      </c>
      <c r="C40" s="6" t="n">
        <v>-96000</v>
      </c>
      <c r="D40" s="6" t="n">
        <v>-2720000</v>
      </c>
      <c r="E40" s="6" t="n">
        <v>-187000</v>
      </c>
    </row>
    <row r="41" spans="1:6">
      <c r="A41" s="4" t="s">
        <v>103</v>
      </c>
      <c r="B41" s="6" t="n">
        <v>-9154000</v>
      </c>
      <c r="C41" s="7" t="n">
        <v>-1070000</v>
      </c>
      <c r="D41" s="6" t="n">
        <v>-14543000</v>
      </c>
      <c r="E41" s="7" t="n">
        <v>-2253000</v>
      </c>
    </row>
    <row r="42" spans="1:6">
      <c r="A42" s="4" t="s">
        <v>91</v>
      </c>
      <c r="B42" s="7" t="n">
        <v>2218000</v>
      </c>
      <c r="D42" s="7" t="n">
        <v>4412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82</v>
      </c>
      <c r="D1" s="2" t="s">
        <v>1</v>
      </c>
    </row>
    <row r="2" spans="1:5">
      <c r="B2" s="2" t="s">
        <v>2</v>
      </c>
      <c r="C2" s="2" t="s">
        <v>83</v>
      </c>
      <c r="D2" s="2" t="s">
        <v>2</v>
      </c>
      <c r="E2" s="2" t="s">
        <v>83</v>
      </c>
    </row>
    <row r="3" spans="1:5">
      <c r="A3" s="3" t="s">
        <v>650</v>
      </c>
    </row>
    <row r="4" spans="1:5">
      <c r="A4" s="4" t="s">
        <v>657</v>
      </c>
      <c r="B4" s="7" t="n">
        <v>206951043</v>
      </c>
      <c r="C4" s="7" t="n">
        <v>105948104</v>
      </c>
      <c r="D4" s="7" t="n">
        <v>425603615</v>
      </c>
      <c r="E4" s="7" t="n">
        <v>204179492</v>
      </c>
    </row>
    <row r="5" spans="1:5">
      <c r="A5" s="4" t="s">
        <v>86</v>
      </c>
      <c r="B5" s="6" t="n">
        <v>159354826</v>
      </c>
      <c r="C5" s="6" t="n">
        <v>78355731</v>
      </c>
      <c r="D5" s="6" t="n">
        <v>327294293</v>
      </c>
      <c r="E5" s="6" t="n">
        <v>150262336</v>
      </c>
    </row>
    <row r="6" spans="1:5">
      <c r="A6" s="4" t="s">
        <v>87</v>
      </c>
      <c r="B6" s="6" t="n">
        <v>47596217</v>
      </c>
      <c r="C6" s="6" t="n">
        <v>27592373</v>
      </c>
      <c r="D6" s="6" t="n">
        <v>98309322</v>
      </c>
      <c r="E6" s="6" t="n">
        <v>53917156</v>
      </c>
    </row>
    <row r="7" spans="1:5">
      <c r="A7" s="4" t="s">
        <v>652</v>
      </c>
    </row>
    <row r="8" spans="1:5">
      <c r="A8" s="3" t="s">
        <v>650</v>
      </c>
    </row>
    <row r="9" spans="1:5">
      <c r="A9" s="4" t="s">
        <v>657</v>
      </c>
      <c r="B9" s="6" t="n">
        <v>118197000</v>
      </c>
      <c r="C9" s="6" t="n">
        <v>62246000</v>
      </c>
      <c r="D9" s="6" t="n">
        <v>243563000</v>
      </c>
      <c r="E9" s="6" t="n">
        <v>123106000</v>
      </c>
    </row>
    <row r="10" spans="1:5">
      <c r="A10" s="4" t="s">
        <v>86</v>
      </c>
      <c r="B10" s="6" t="n">
        <v>95794000</v>
      </c>
      <c r="C10" s="6" t="n">
        <v>42747000</v>
      </c>
      <c r="D10" s="6" t="n">
        <v>189644000</v>
      </c>
      <c r="E10" s="6" t="n">
        <v>84946000</v>
      </c>
    </row>
    <row r="11" spans="1:5">
      <c r="A11" s="4" t="s">
        <v>87</v>
      </c>
      <c r="B11" s="6" t="n">
        <v>22403000</v>
      </c>
      <c r="C11" s="6" t="n">
        <v>19499000</v>
      </c>
      <c r="D11" s="6" t="n">
        <v>53919000</v>
      </c>
      <c r="E11" s="6" t="n">
        <v>38160000</v>
      </c>
    </row>
    <row r="12" spans="1:5">
      <c r="A12" s="4" t="s">
        <v>658</v>
      </c>
    </row>
    <row r="13" spans="1:5">
      <c r="A13" s="3" t="s">
        <v>650</v>
      </c>
    </row>
    <row r="14" spans="1:5">
      <c r="A14" s="4" t="s">
        <v>657</v>
      </c>
      <c r="B14" s="6" t="n">
        <v>88754000</v>
      </c>
      <c r="C14" s="6" t="n">
        <v>43702000</v>
      </c>
      <c r="D14" s="6" t="n">
        <v>182040000</v>
      </c>
      <c r="E14" s="6" t="n">
        <v>81073000</v>
      </c>
    </row>
    <row r="15" spans="1:5">
      <c r="A15" s="4" t="s">
        <v>86</v>
      </c>
      <c r="B15" s="6" t="n">
        <v>63561000</v>
      </c>
      <c r="C15" s="6" t="n">
        <v>35609000</v>
      </c>
      <c r="D15" s="6" t="n">
        <v>137650000</v>
      </c>
      <c r="E15" s="6" t="n">
        <v>65316000</v>
      </c>
    </row>
    <row r="16" spans="1:5">
      <c r="A16" s="4" t="s">
        <v>87</v>
      </c>
      <c r="B16" s="7" t="n">
        <v>25193000</v>
      </c>
      <c r="C16" s="7" t="n">
        <v>8093000</v>
      </c>
      <c r="D16" s="7" t="n">
        <v>44390000</v>
      </c>
      <c r="E16" s="7" t="n">
        <v>15757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6"/>
    <col customWidth="1" max="5" min="5" width="14"/>
  </cols>
  <sheetData>
    <row r="1" spans="1:5">
      <c r="A1" s="1" t="s">
        <v>659</v>
      </c>
      <c r="B1" s="2" t="s">
        <v>660</v>
      </c>
      <c r="C1" s="2" t="s">
        <v>661</v>
      </c>
      <c r="D1" s="2" t="s">
        <v>662</v>
      </c>
      <c r="E1" s="2" t="s">
        <v>2</v>
      </c>
    </row>
    <row r="2" spans="1:5">
      <c r="A2" s="3" t="s">
        <v>663</v>
      </c>
    </row>
    <row r="3" spans="1:5">
      <c r="A3" s="4" t="s">
        <v>513</v>
      </c>
      <c r="E3" s="7" t="n">
        <v>1022775</v>
      </c>
    </row>
    <row r="4" spans="1:5">
      <c r="A4" s="4" t="s">
        <v>520</v>
      </c>
    </row>
    <row r="5" spans="1:5">
      <c r="A5" s="3" t="s">
        <v>663</v>
      </c>
    </row>
    <row r="6" spans="1:5">
      <c r="A6" s="4" t="s">
        <v>526</v>
      </c>
      <c r="E6" s="11" t="n">
        <v>1.21875</v>
      </c>
    </row>
    <row r="7" spans="1:5">
      <c r="A7" s="4" t="s">
        <v>513</v>
      </c>
      <c r="E7" s="7" t="n">
        <v>1022775</v>
      </c>
    </row>
    <row r="8" spans="1:5">
      <c r="A8" s="4" t="s">
        <v>664</v>
      </c>
    </row>
    <row r="9" spans="1:5">
      <c r="A9" s="3" t="s">
        <v>663</v>
      </c>
    </row>
    <row r="10" spans="1:5">
      <c r="A10" s="4" t="s">
        <v>665</v>
      </c>
      <c r="C10" s="4" t="s">
        <v>666</v>
      </c>
    </row>
    <row r="11" spans="1:5">
      <c r="A11" s="4" t="s">
        <v>667</v>
      </c>
      <c r="D11" s="6" t="n">
        <v>5000000</v>
      </c>
    </row>
    <row r="12" spans="1:5">
      <c r="A12" s="4" t="s">
        <v>668</v>
      </c>
      <c r="D12" s="4" t="s">
        <v>669</v>
      </c>
    </row>
    <row r="13" spans="1:5">
      <c r="A13" s="4" t="s">
        <v>670</v>
      </c>
    </row>
    <row r="14" spans="1:5">
      <c r="A14" s="3" t="s">
        <v>663</v>
      </c>
    </row>
    <row r="15" spans="1:5">
      <c r="A15" s="4" t="s">
        <v>671</v>
      </c>
      <c r="C15" s="4" t="s">
        <v>672</v>
      </c>
    </row>
    <row r="16" spans="1:5">
      <c r="A16" s="4" t="s">
        <v>526</v>
      </c>
      <c r="C16" s="11" t="n">
        <v>0.609375</v>
      </c>
    </row>
    <row r="17" spans="1:5">
      <c r="A17" s="4" t="s">
        <v>513</v>
      </c>
      <c r="C17" s="7" t="n">
        <v>511388</v>
      </c>
    </row>
    <row r="18" spans="1:5">
      <c r="A18" s="4" t="s">
        <v>673</v>
      </c>
      <c r="B18" s="4" t="s">
        <v>6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7</v>
      </c>
      <c r="B1" s="2" t="s">
        <v>1</v>
      </c>
    </row>
    <row r="2" spans="1:3">
      <c r="B2" s="2" t="s">
        <v>2</v>
      </c>
      <c r="C2" s="2" t="s">
        <v>83</v>
      </c>
    </row>
    <row r="3" spans="1:3">
      <c r="A3" s="3" t="s">
        <v>148</v>
      </c>
    </row>
    <row r="4" spans="1:3">
      <c r="A4" s="4" t="s">
        <v>105</v>
      </c>
      <c r="B4" s="7" t="n">
        <v>-1643358</v>
      </c>
      <c r="C4" s="7" t="n">
        <v>2402995</v>
      </c>
    </row>
    <row r="5" spans="1:3">
      <c r="A5" s="3" t="s">
        <v>149</v>
      </c>
    </row>
    <row r="6" spans="1:3">
      <c r="A6" s="4" t="s">
        <v>150</v>
      </c>
      <c r="B6" s="6" t="n">
        <v>758196</v>
      </c>
      <c r="C6" s="6" t="n">
        <v>451568</v>
      </c>
    </row>
    <row r="7" spans="1:3">
      <c r="A7" s="4" t="s">
        <v>151</v>
      </c>
      <c r="B7" s="6" t="n">
        <v>4412380</v>
      </c>
      <c r="C7" s="6" t="n">
        <v>2111745</v>
      </c>
    </row>
    <row r="8" spans="1:3">
      <c r="A8" s="4" t="s">
        <v>152</v>
      </c>
      <c r="B8" s="6" t="n">
        <v>1811473</v>
      </c>
      <c r="C8" s="6" t="n">
        <v>267049</v>
      </c>
    </row>
    <row r="9" spans="1:3">
      <c r="A9" s="4" t="s">
        <v>153</v>
      </c>
      <c r="B9" s="6" t="n">
        <v>-2306830</v>
      </c>
      <c r="C9" s="6" t="n">
        <v>-239959</v>
      </c>
    </row>
    <row r="10" spans="1:3">
      <c r="A10" s="4" t="s">
        <v>154</v>
      </c>
      <c r="B10" s="6" t="n">
        <v>200982</v>
      </c>
      <c r="C10" s="6" t="n">
        <v>30590</v>
      </c>
    </row>
    <row r="11" spans="1:3">
      <c r="A11" s="4" t="s">
        <v>94</v>
      </c>
      <c r="B11" s="6" t="n">
        <v>186233</v>
      </c>
      <c r="C11" s="6" t="n">
        <v>-720796</v>
      </c>
    </row>
    <row r="12" spans="1:3">
      <c r="A12" s="4" t="s">
        <v>155</v>
      </c>
      <c r="B12" s="6" t="n">
        <v>3679825</v>
      </c>
    </row>
    <row r="13" spans="1:3">
      <c r="A13" s="4" t="s">
        <v>156</v>
      </c>
      <c r="B13" s="6" t="n">
        <v>2942009</v>
      </c>
      <c r="C13" s="6" t="n">
        <v>395086</v>
      </c>
    </row>
    <row r="14" spans="1:3">
      <c r="A14" s="4" t="s">
        <v>157</v>
      </c>
      <c r="B14" s="6" t="n">
        <v>111398</v>
      </c>
    </row>
    <row r="15" spans="1:3">
      <c r="A15" s="4" t="s">
        <v>158</v>
      </c>
      <c r="B15" s="6" t="n">
        <v>268310</v>
      </c>
      <c r="C15" s="6" t="n">
        <v>-142343</v>
      </c>
    </row>
    <row r="16" spans="1:3">
      <c r="A16" s="3" t="s">
        <v>159</v>
      </c>
    </row>
    <row r="17" spans="1:3">
      <c r="A17" s="4" t="s">
        <v>160</v>
      </c>
      <c r="B17" s="6" t="n">
        <v>17484649</v>
      </c>
      <c r="C17" s="6" t="n">
        <v>1793289</v>
      </c>
    </row>
    <row r="18" spans="1:3">
      <c r="A18" s="4" t="s">
        <v>161</v>
      </c>
      <c r="B18" s="6" t="n">
        <v>-8316</v>
      </c>
      <c r="C18" s="6" t="n">
        <v>-53961</v>
      </c>
    </row>
    <row r="19" spans="1:3">
      <c r="A19" s="4" t="s">
        <v>162</v>
      </c>
      <c r="B19" s="6" t="n">
        <v>-775964</v>
      </c>
      <c r="C19" s="6" t="n">
        <v>-1085303</v>
      </c>
    </row>
    <row r="20" spans="1:3">
      <c r="A20" s="4" t="s">
        <v>163</v>
      </c>
      <c r="B20" s="6" t="n">
        <v>704380</v>
      </c>
      <c r="C20" s="6" t="n">
        <v>-2506431</v>
      </c>
    </row>
    <row r="21" spans="1:3">
      <c r="A21" s="4" t="s">
        <v>164</v>
      </c>
      <c r="B21" s="6" t="n">
        <v>-11611248</v>
      </c>
      <c r="C21" s="6" t="n">
        <v>938875</v>
      </c>
    </row>
    <row r="22" spans="1:3">
      <c r="A22" s="4" t="s">
        <v>165</v>
      </c>
      <c r="B22" s="6" t="n">
        <v>2054962</v>
      </c>
      <c r="C22" s="6" t="n">
        <v>1046568</v>
      </c>
    </row>
    <row r="23" spans="1:3">
      <c r="A23" s="4" t="s">
        <v>166</v>
      </c>
      <c r="B23" s="6" t="n">
        <v>-1559942</v>
      </c>
      <c r="C23" s="6" t="n">
        <v>-74535</v>
      </c>
    </row>
    <row r="24" spans="1:3">
      <c r="A24" s="4" t="s">
        <v>167</v>
      </c>
      <c r="B24" s="6" t="n">
        <v>-137100</v>
      </c>
      <c r="C24" s="6" t="n">
        <v>13662</v>
      </c>
    </row>
    <row r="25" spans="1:3">
      <c r="A25" s="4" t="s">
        <v>168</v>
      </c>
      <c r="B25" s="6" t="n">
        <v>-206381</v>
      </c>
      <c r="C25" s="6" t="n">
        <v>9184</v>
      </c>
    </row>
    <row r="26" spans="1:3">
      <c r="A26" s="4" t="s">
        <v>169</v>
      </c>
      <c r="B26" s="6" t="n">
        <v>-682443</v>
      </c>
      <c r="C26" s="6" t="n">
        <v>-504494</v>
      </c>
    </row>
    <row r="27" spans="1:3">
      <c r="A27" s="4" t="s">
        <v>170</v>
      </c>
      <c r="B27" s="6" t="n">
        <v>15683215</v>
      </c>
      <c r="C27" s="6" t="n">
        <v>4132789</v>
      </c>
    </row>
    <row r="28" spans="1:3">
      <c r="A28" s="3" t="s">
        <v>171</v>
      </c>
    </row>
    <row r="29" spans="1:3">
      <c r="A29" s="4" t="s">
        <v>172</v>
      </c>
      <c r="B29" s="6" t="n">
        <v>-800000</v>
      </c>
      <c r="C29" s="6" t="n">
        <v>-3506250</v>
      </c>
    </row>
    <row r="30" spans="1:3">
      <c r="A30" s="4" t="s">
        <v>173</v>
      </c>
      <c r="B30" s="6" t="n">
        <v>-2395899</v>
      </c>
      <c r="C30" s="6" t="n">
        <v>-1226880</v>
      </c>
    </row>
    <row r="31" spans="1:3">
      <c r="A31" s="4" t="s">
        <v>174</v>
      </c>
      <c r="B31" s="6" t="n">
        <v>152353</v>
      </c>
    </row>
    <row r="32" spans="1:3">
      <c r="A32" s="4" t="s">
        <v>175</v>
      </c>
      <c r="B32" s="6" t="n">
        <v>-683593</v>
      </c>
    </row>
    <row r="33" spans="1:3">
      <c r="A33" s="4" t="s">
        <v>176</v>
      </c>
      <c r="B33" s="6" t="n">
        <v>-3727139</v>
      </c>
      <c r="C33" s="6" t="n">
        <v>-4733130</v>
      </c>
    </row>
    <row r="34" spans="1:3">
      <c r="A34" s="3" t="s">
        <v>177</v>
      </c>
    </row>
    <row r="35" spans="1:3">
      <c r="A35" s="4" t="s">
        <v>178</v>
      </c>
      <c r="B35" s="6" t="n">
        <v>-34706116</v>
      </c>
      <c r="C35" s="6" t="n">
        <v>1085941</v>
      </c>
    </row>
    <row r="36" spans="1:3">
      <c r="A36" s="4" t="s">
        <v>179</v>
      </c>
      <c r="C36" s="6" t="n">
        <v>547730</v>
      </c>
    </row>
    <row r="37" spans="1:3">
      <c r="A37" s="4" t="s">
        <v>180</v>
      </c>
      <c r="B37" s="6" t="n">
        <v>-84879</v>
      </c>
    </row>
    <row r="38" spans="1:3">
      <c r="A38" s="4" t="s">
        <v>181</v>
      </c>
      <c r="B38" s="6" t="n">
        <v>38430194</v>
      </c>
    </row>
    <row r="39" spans="1:3">
      <c r="A39" s="4" t="s">
        <v>182</v>
      </c>
      <c r="B39" s="6" t="n">
        <v>-1469233</v>
      </c>
      <c r="C39" s="6" t="n">
        <v>-1205042</v>
      </c>
    </row>
    <row r="40" spans="1:3">
      <c r="A40" s="4" t="s">
        <v>183</v>
      </c>
      <c r="B40" s="6" t="n">
        <v>-1022775</v>
      </c>
      <c r="C40" s="6" t="n">
        <v>-1022796</v>
      </c>
    </row>
    <row r="41" spans="1:3">
      <c r="A41" s="4" t="s">
        <v>184</v>
      </c>
      <c r="B41" s="6" t="n">
        <v>-48000</v>
      </c>
      <c r="C41" s="6" t="n">
        <v>-18000</v>
      </c>
    </row>
    <row r="42" spans="1:3">
      <c r="A42" s="4" t="s">
        <v>185</v>
      </c>
      <c r="B42" s="6" t="n">
        <v>-103773</v>
      </c>
      <c r="C42" s="6" t="n">
        <v>-388206</v>
      </c>
    </row>
    <row r="43" spans="1:3">
      <c r="A43" s="4" t="s">
        <v>137</v>
      </c>
      <c r="B43" s="6" t="n">
        <v>60293</v>
      </c>
      <c r="C43" s="6" t="n">
        <v>438078</v>
      </c>
    </row>
    <row r="44" spans="1:3">
      <c r="A44" s="4" t="s">
        <v>186</v>
      </c>
      <c r="B44" s="6" t="n">
        <v>1055711</v>
      </c>
      <c r="C44" s="6" t="n">
        <v>-562295</v>
      </c>
    </row>
    <row r="45" spans="1:3">
      <c r="A45" s="4" t="s">
        <v>187</v>
      </c>
      <c r="B45" s="6" t="n">
        <v>-153619</v>
      </c>
    </row>
    <row r="46" spans="1:3">
      <c r="A46" s="4" t="s">
        <v>188</v>
      </c>
      <c r="B46" s="6" t="n">
        <v>12858168</v>
      </c>
      <c r="C46" s="6" t="n">
        <v>-1162636</v>
      </c>
    </row>
    <row r="47" spans="1:3">
      <c r="A47" s="4" t="s">
        <v>189</v>
      </c>
      <c r="B47" s="6" t="n">
        <v>7268144</v>
      </c>
      <c r="C47" s="6" t="n">
        <v>2880205</v>
      </c>
    </row>
    <row r="48" spans="1:3">
      <c r="A48" s="4" t="s">
        <v>190</v>
      </c>
      <c r="B48" s="6" t="n">
        <v>20126312</v>
      </c>
      <c r="C48" s="6" t="n">
        <v>1717569</v>
      </c>
    </row>
    <row r="49" spans="1:3">
      <c r="A49" s="3" t="s">
        <v>191</v>
      </c>
    </row>
    <row r="50" spans="1:3">
      <c r="A50" s="4" t="s">
        <v>192</v>
      </c>
      <c r="B50" s="6" t="n">
        <v>2063857</v>
      </c>
      <c r="C50" s="6" t="n">
        <v>2416933</v>
      </c>
    </row>
    <row r="51" spans="1:3">
      <c r="A51" s="4" t="s">
        <v>193</v>
      </c>
      <c r="B51" s="7" t="n">
        <v>2621794</v>
      </c>
      <c r="C51" s="7" t="n">
        <v>1539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94</v>
      </c>
      <c r="B1" s="2" t="s">
        <v>195</v>
      </c>
    </row>
    <row r="2" spans="1:4">
      <c r="B2" s="2" t="s">
        <v>2</v>
      </c>
      <c r="C2" s="2" t="s">
        <v>83</v>
      </c>
      <c r="D2" s="2" t="s">
        <v>196</v>
      </c>
    </row>
    <row r="3" spans="1:4">
      <c r="A3" s="4" t="s">
        <v>197</v>
      </c>
    </row>
    <row r="4" spans="1:4">
      <c r="A4" s="4" t="s">
        <v>131</v>
      </c>
      <c r="D4" s="7" t="n">
        <v>201162</v>
      </c>
    </row>
    <row r="5" spans="1:4">
      <c r="A5" s="4" t="s">
        <v>198</v>
      </c>
    </row>
    <row r="6" spans="1:4">
      <c r="A6" s="4" t="s">
        <v>132</v>
      </c>
      <c r="D6" s="6" t="n">
        <v>52452</v>
      </c>
    </row>
    <row r="7" spans="1:4">
      <c r="A7" s="4" t="s">
        <v>145</v>
      </c>
      <c r="D7" s="9" t="n">
        <v>3.84</v>
      </c>
    </row>
    <row r="8" spans="1:4">
      <c r="A8" s="4" t="s">
        <v>131</v>
      </c>
      <c r="D8" s="7" t="n">
        <v>52</v>
      </c>
    </row>
    <row r="9" spans="1:4">
      <c r="A9" s="4" t="s">
        <v>199</v>
      </c>
    </row>
    <row r="10" spans="1:4">
      <c r="A10" s="4" t="s">
        <v>131</v>
      </c>
      <c r="D10" s="7" t="n">
        <v>201110</v>
      </c>
    </row>
    <row r="11" spans="1:4">
      <c r="A11" s="4" t="s">
        <v>200</v>
      </c>
    </row>
    <row r="12" spans="1:4">
      <c r="A12" s="4" t="s">
        <v>131</v>
      </c>
      <c r="C12" s="7" t="n">
        <v>168750</v>
      </c>
    </row>
    <row r="13" spans="1:4">
      <c r="A13" s="4" t="s">
        <v>201</v>
      </c>
    </row>
    <row r="14" spans="1:4">
      <c r="A14" s="4" t="s">
        <v>132</v>
      </c>
      <c r="C14" s="6" t="n">
        <v>43221</v>
      </c>
    </row>
    <row r="15" spans="1:4">
      <c r="A15" s="4" t="s">
        <v>145</v>
      </c>
      <c r="C15" s="9" t="n">
        <v>3.9</v>
      </c>
    </row>
    <row r="16" spans="1:4">
      <c r="A16" s="4" t="s">
        <v>131</v>
      </c>
      <c r="C16" s="7" t="n">
        <v>43</v>
      </c>
    </row>
    <row r="17" spans="1:4">
      <c r="A17" s="4" t="s">
        <v>202</v>
      </c>
    </row>
    <row r="18" spans="1:4">
      <c r="A18" s="4" t="s">
        <v>131</v>
      </c>
      <c r="C18" s="7" t="n">
        <v>168707</v>
      </c>
    </row>
    <row r="19" spans="1:4">
      <c r="A19" s="4" t="s">
        <v>119</v>
      </c>
    </row>
    <row r="20" spans="1:4">
      <c r="A20" s="4" t="s">
        <v>131</v>
      </c>
      <c r="B20" s="7" t="n">
        <v>31250</v>
      </c>
    </row>
    <row r="21" spans="1:4">
      <c r="A21" s="4" t="s">
        <v>203</v>
      </c>
    </row>
    <row r="22" spans="1:4">
      <c r="A22" s="4" t="s">
        <v>132</v>
      </c>
      <c r="B22" s="6" t="n">
        <v>7385</v>
      </c>
    </row>
    <row r="23" spans="1:4">
      <c r="A23" s="4" t="s">
        <v>145</v>
      </c>
      <c r="B23" s="9" t="n">
        <v>4.23</v>
      </c>
    </row>
    <row r="24" spans="1:4">
      <c r="A24" s="4" t="s">
        <v>131</v>
      </c>
      <c r="B24" s="7" t="n">
        <v>7</v>
      </c>
    </row>
    <row r="25" spans="1:4">
      <c r="A25" s="4" t="s">
        <v>204</v>
      </c>
    </row>
    <row r="26" spans="1:4">
      <c r="A26" s="4" t="s">
        <v>131</v>
      </c>
      <c r="B26" s="7" t="n">
        <v>312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solidated Statements of Oper</vt:lpstr>
      <vt:lpstr>Condensed Consolidated Statemen</vt:lpstr>
      <vt:lpstr>Condensed Consolidated Stateme6</vt:lpstr>
      <vt:lpstr>Condensed Consolidated Stateme7</vt:lpstr>
      <vt:lpstr>Supplemental Disclosure of Non-</vt:lpstr>
      <vt:lpstr>The Company and Basis of Presen</vt:lpstr>
      <vt:lpstr>Summary of Significant Accounti</vt:lpstr>
      <vt:lpstr>Business Acquisitions</vt:lpstr>
      <vt:lpstr>Furniture and Equipment</vt:lpstr>
      <vt:lpstr>Acquired Intangible Assets</vt:lpstr>
      <vt:lpstr>Notes Payable and Other Long-Te</vt:lpstr>
      <vt:lpstr>Stockholders' Equity</vt:lpstr>
      <vt:lpstr>Variable Interest Entity and Re</vt:lpstr>
      <vt:lpstr>Fair Value Measurements</vt:lpstr>
      <vt:lpstr>Provision for Income Taxes</vt:lpstr>
      <vt:lpstr>Share-Based Compensation</vt:lpstr>
      <vt:lpstr>Contingencies</vt:lpstr>
      <vt:lpstr>Operating and Geographic Segmen</vt:lpstr>
      <vt:lpstr>Subsequent Event</vt:lpstr>
      <vt:lpstr>Summary of Significant Accoun23</vt:lpstr>
      <vt:lpstr>Summary of Significant Accoun24</vt:lpstr>
      <vt:lpstr>Furniture and Equipment (Tables</vt:lpstr>
      <vt:lpstr>Acquired Intangible Assets (Tab</vt:lpstr>
      <vt:lpstr>Notes Payable and Other Long-27</vt:lpstr>
      <vt:lpstr>Fair Value Measurements (Tables</vt:lpstr>
      <vt:lpstr>Provision for Income Taxes (Tab</vt:lpstr>
      <vt:lpstr>Share-Based Compensation (Table</vt:lpstr>
      <vt:lpstr>Contingencies (Tables)</vt:lpstr>
      <vt:lpstr>Operating and Geographic Segm32</vt:lpstr>
      <vt:lpstr>The Company and Basis of Pres33</vt:lpstr>
      <vt:lpstr>Summary of Significant Accoun34</vt:lpstr>
      <vt:lpstr>Summary of Significant Accoun35</vt:lpstr>
      <vt:lpstr>Summary of Significant Accoun36</vt:lpstr>
      <vt:lpstr>Summary of Significant Accoun37</vt:lpstr>
      <vt:lpstr>Business Acquisitions - Additio</vt:lpstr>
      <vt:lpstr>Furniture and Equipment - Sched</vt:lpstr>
      <vt:lpstr>Furniture and Equipment - Addit</vt:lpstr>
      <vt:lpstr>Acquired Intangible Assets - Sc</vt:lpstr>
      <vt:lpstr>Acquired Intangible Assets - Ad</vt:lpstr>
      <vt:lpstr>Acquired Intangible Assets - 43</vt:lpstr>
      <vt:lpstr>Notes Payable and Other Long-44</vt:lpstr>
      <vt:lpstr>Notes Payable and Other Long-45</vt:lpstr>
      <vt:lpstr>Notes Payable and Other Long-46</vt:lpstr>
      <vt:lpstr>Stockholders' Equity - Addition</vt:lpstr>
      <vt:lpstr>Variable Interest Entity and 48</vt:lpstr>
      <vt:lpstr>Fair Value Measurements - Sched</vt:lpstr>
      <vt:lpstr>Fair Value Measurements - Addit</vt:lpstr>
      <vt:lpstr>Fair Value Measurements - Fair </vt:lpstr>
      <vt:lpstr>Provision for Income Taxes - Sc</vt:lpstr>
      <vt:lpstr>Provision for Income Taxes - Ad</vt:lpstr>
      <vt:lpstr>Share-Based Compensation - Addi</vt:lpstr>
      <vt:lpstr>Share-Based Compensation - Sche</vt:lpstr>
      <vt:lpstr>Share-Based Compensation - Sc56</vt:lpstr>
      <vt:lpstr>Share-Based Compensation - Sc57</vt:lpstr>
      <vt:lpstr>Contingencies - Additional Info</vt:lpstr>
      <vt:lpstr>Contingencies - Schedule of Pot</vt:lpstr>
      <vt:lpstr>Operating and Geographic Segm60</vt:lpstr>
      <vt:lpstr>Operating and Geographic Segm61</vt:lpstr>
      <vt:lpstr>Operating and Geographic Segm62</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7:19:59Z</dcterms:created>
  <dcterms:modified xmlns:dcterms="http://purl.org/dc/terms/" xmlns:xsi="http://www.w3.org/2001/XMLSchema-instance" xsi:type="dcterms:W3CDTF">2016-02-16T17:19:59Z</dcterms:modified>
  <dc:title xmlns:dc="http://purl.org/dc/elements/1.1/">Untitled</dc:title>
  <dc:description xmlns:dc="http://purl.org/dc/elements/1.1/"/>
  <dc:subject xmlns:dc="http://purl.org/dc/elements/1.1/"/>
  <cp:keywords/>
  <cp:category/>
</cp:coreProperties>
</file>